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Basis of Presentation " sheetId="7" state="visible" r:id="rId7"/>
    <sheet xmlns:r="http://schemas.openxmlformats.org/officeDocument/2006/relationships" name="Note 2 - Risks and Uncertaintie" sheetId="8" state="visible" r:id="rId8"/>
    <sheet xmlns:r="http://schemas.openxmlformats.org/officeDocument/2006/relationships" name="Note 3 - The Company's Investme" sheetId="9" state="visible" r:id="rId9"/>
    <sheet xmlns:r="http://schemas.openxmlformats.org/officeDocument/2006/relationships" name="Note 4 - Notes Receivable" sheetId="10" state="visible" r:id="rId10"/>
    <sheet xmlns:r="http://schemas.openxmlformats.org/officeDocument/2006/relationships" name="Note 5 - Transactions with Rela" sheetId="11" state="visible" r:id="rId11"/>
    <sheet xmlns:r="http://schemas.openxmlformats.org/officeDocument/2006/relationships" name="Note 6 - Shareholders' Equity" sheetId="12" state="visible" r:id="rId12"/>
    <sheet xmlns:r="http://schemas.openxmlformats.org/officeDocument/2006/relationships" name="Note 7 - Income Taxes" sheetId="13" state="visible" r:id="rId13"/>
    <sheet xmlns:r="http://schemas.openxmlformats.org/officeDocument/2006/relationships" name="Note 8 - Contingent Contractual" sheetId="14" state="visible" r:id="rId14"/>
    <sheet xmlns:r="http://schemas.openxmlformats.org/officeDocument/2006/relationships" name="Note 9 - Subsequent Events" sheetId="15" state="visible" r:id="rId15"/>
    <sheet xmlns:r="http://schemas.openxmlformats.org/officeDocument/2006/relationships" name="Note 1 - Basis of Presentatio_2" sheetId="16" state="visible" r:id="rId16"/>
    <sheet xmlns:r="http://schemas.openxmlformats.org/officeDocument/2006/relationships" name="Note 1 - Basis of Presentatio_3" sheetId="17" state="visible" r:id="rId17"/>
    <sheet xmlns:r="http://schemas.openxmlformats.org/officeDocument/2006/relationships" name="Note 6 - Shareholders' Equity (" sheetId="18" state="visible" r:id="rId18"/>
    <sheet xmlns:r="http://schemas.openxmlformats.org/officeDocument/2006/relationships" name="Note 7 - Income Taxes (Tables)" sheetId="19" state="visible" r:id="rId19"/>
    <sheet xmlns:r="http://schemas.openxmlformats.org/officeDocument/2006/relationships" name="Note 1 - Basis of Presentatio_4" sheetId="20" state="visible" r:id="rId20"/>
    <sheet xmlns:r="http://schemas.openxmlformats.org/officeDocument/2006/relationships" name="Note 1 - Basis of Presentatio_5" sheetId="21" state="visible" r:id="rId21"/>
    <sheet xmlns:r="http://schemas.openxmlformats.org/officeDocument/2006/relationships" name="Note 2 - Risks and Uncertaint_2" sheetId="22" state="visible" r:id="rId22"/>
    <sheet xmlns:r="http://schemas.openxmlformats.org/officeDocument/2006/relationships" name="Note 3 - The Company's Invest_2" sheetId="23" state="visible" r:id="rId23"/>
    <sheet xmlns:r="http://schemas.openxmlformats.org/officeDocument/2006/relationships" name="Note 4 - Notes Receivable (Deta" sheetId="24" state="visible" r:id="rId24"/>
    <sheet xmlns:r="http://schemas.openxmlformats.org/officeDocument/2006/relationships" name="Note 5 - Amounts Owed To Relate" sheetId="25" state="visible" r:id="rId25"/>
    <sheet xmlns:r="http://schemas.openxmlformats.org/officeDocument/2006/relationships" name="Note 6 - Shareholders' Equity_2" sheetId="26" state="visible" r:id="rId26"/>
    <sheet xmlns:r="http://schemas.openxmlformats.org/officeDocument/2006/relationships" name="Note 6 - Shareholders' Equity_ " sheetId="27" state="visible" r:id="rId27"/>
    <sheet xmlns:r="http://schemas.openxmlformats.org/officeDocument/2006/relationships" name="Note 7 - Income Taxes (Details)" sheetId="28" state="visible" r:id="rId28"/>
    <sheet xmlns:r="http://schemas.openxmlformats.org/officeDocument/2006/relationships" name="Note 7 - Income Taxes_ Schedule" sheetId="29" state="visible" r:id="rId29"/>
    <sheet xmlns:r="http://schemas.openxmlformats.org/officeDocument/2006/relationships" name="Note 7 - Income Taxes_ Schedu_2" sheetId="30" state="visible" r:id="rId30"/>
    <sheet xmlns:r="http://schemas.openxmlformats.org/officeDocument/2006/relationships" name="Note 8 - Contingent Contractu_2" sheetId="31" state="visible" r:id="rId31"/>
    <sheet xmlns:r="http://schemas.openxmlformats.org/officeDocument/2006/relationships" name="Note 9 - Subsequent Events (Det" sheetId="32" state="visible" r:id="rId32"/>
  </sheets>
  <definedNames/>
  <calcPr calcId="124519" fullCalcOnLoad="1"/>
</workbook>
</file>

<file path=xl/sharedStrings.xml><?xml version="1.0" encoding="utf-8"?>
<sst xmlns="http://schemas.openxmlformats.org/spreadsheetml/2006/main" uniqueCount="381">
  <si>
    <t>Document and Entity Information - USD ($)</t>
  </si>
  <si>
    <t>12 Months Ended</t>
  </si>
  <si>
    <t>Dec. 31, 2019</t>
  </si>
  <si>
    <t>Mar. 23, 2020</t>
  </si>
  <si>
    <t>Jun. 30, 2019</t>
  </si>
  <si>
    <t>Document and Entity Information:</t>
  </si>
  <si>
    <t>Registrant Name</t>
  </si>
  <si>
    <t>ACQUIRED SALES CORP.</t>
  </si>
  <si>
    <t>Registrant CIK</t>
  </si>
  <si>
    <t>0001391135</t>
  </si>
  <si>
    <t>SEC Form</t>
  </si>
  <si>
    <t>10-K</t>
  </si>
  <si>
    <t>Period End date</t>
  </si>
  <si>
    <t>Dec. 31,
		2019</t>
  </si>
  <si>
    <t>Fiscal Year End</t>
  </si>
  <si>
    <t>--12-31</t>
  </si>
  <si>
    <t>Tax Identification Number (TIN)</t>
  </si>
  <si>
    <t>87-0479286</t>
  </si>
  <si>
    <t>Number of common stock shares outstanding</t>
  </si>
  <si>
    <t>Public Float</t>
  </si>
  <si>
    <t>Filer Category</t>
  </si>
  <si>
    <t>Non-accelerated Filer</t>
  </si>
  <si>
    <t>Entity a Well-known Seasoned Issuer</t>
  </si>
  <si>
    <t>No</t>
  </si>
  <si>
    <t>Entity a Voluntary Filer</t>
  </si>
  <si>
    <t>Entity's Reporting Status Current</t>
  </si>
  <si>
    <t>Yes</t>
  </si>
  <si>
    <t>Entity Small Business</t>
  </si>
  <si>
    <t>true</t>
  </si>
  <si>
    <t>Emerging Growth Company</t>
  </si>
  <si>
    <t>false</t>
  </si>
  <si>
    <t>Entity Shell Company</t>
  </si>
  <si>
    <t>Entity Interactive Data Current</t>
  </si>
  <si>
    <t>Entity File Number</t>
  </si>
  <si>
    <t>000-52102</t>
  </si>
  <si>
    <t>Amendment Flag</t>
  </si>
  <si>
    <t>Document Fiscal Year Focus</t>
  </si>
  <si>
    <t>2019</t>
  </si>
  <si>
    <t>Document Fiscal Period Focus</t>
  </si>
  <si>
    <t>FY</t>
  </si>
  <si>
    <t>Entity Incorporation, State Country Code</t>
  </si>
  <si>
    <t>NV</t>
  </si>
  <si>
    <t>Entity Address, Address Line One</t>
  </si>
  <si>
    <t>31 N. Suffolk Lane, Lake Forest, Illinois</t>
  </si>
  <si>
    <t>Entity Address, State or Province</t>
  </si>
  <si>
    <t>IL</t>
  </si>
  <si>
    <t>Entity Address, Postal Zip Code</t>
  </si>
  <si>
    <t>60045</t>
  </si>
  <si>
    <t>City Area Code</t>
  </si>
  <si>
    <t>847</t>
  </si>
  <si>
    <t>Local Phone Number</t>
  </si>
  <si>
    <t>915-2446</t>
  </si>
  <si>
    <t>BALANCE SHEETS - USD ($)</t>
  </si>
  <si>
    <t>Dec. 31, 2018</t>
  </si>
  <si>
    <t>Current Assets</t>
  </si>
  <si>
    <t>Cash and Cash Equivalents</t>
  </si>
  <si>
    <t>Prepaid Expenses</t>
  </si>
  <si>
    <t>Note Receivable from CBD LION</t>
  </si>
  <si>
    <t>Total Current Assets</t>
  </si>
  <si>
    <t>Investment in Ablis</t>
  </si>
  <si>
    <t>Investment in Bendistillery and Bend Spirits</t>
  </si>
  <si>
    <t>Total Assets</t>
  </si>
  <si>
    <t>Accounts Payable - Related Party</t>
  </si>
  <si>
    <t>Accounts Payable - Related Party - Payable to William C. Jacobs</t>
  </si>
  <si>
    <t>Accounts Payable - Related Party - Payable to Gerard M. Jacobs</t>
  </si>
  <si>
    <t>Accounts Payable - Related Party - Payable to Other Related Party</t>
  </si>
  <si>
    <t>Accounts Payable</t>
  </si>
  <si>
    <t>Notes Payable - Payable to Joshua A. Bloom</t>
  </si>
  <si>
    <t>Notes Payable - Payable to Gerard M. Jacobs</t>
  </si>
  <si>
    <t>Notes Payable - Related Party</t>
  </si>
  <si>
    <t>Interest - Payable to Joshua A. Bloom</t>
  </si>
  <si>
    <t>Interest - Payable to Gerard M. Jacobs</t>
  </si>
  <si>
    <t>Interest Payable - Related Party</t>
  </si>
  <si>
    <t>Preferred Stock Dividends Payable</t>
  </si>
  <si>
    <t>Series A Convertible Preferred Stock Dividends Payable</t>
  </si>
  <si>
    <t>Series B Convertible Preferred Stock Dividends Payable</t>
  </si>
  <si>
    <t>Total Current Liabilities</t>
  </si>
  <si>
    <t>Commitments and Contingencies</t>
  </si>
  <si>
    <t>Shareholders' Equity</t>
  </si>
  <si>
    <t>Preferred stock</t>
  </si>
  <si>
    <t>Common Stock, $0.001 par value; 100,000,000 shares authorized; 2,726,669 and 2,369,648 shares outstanding at December 31, 2019 and December 31, 2018, respectively</t>
  </si>
  <si>
    <t>Additional paid-in capital</t>
  </si>
  <si>
    <t>Accumulated Deficit</t>
  </si>
  <si>
    <t>Total Shareholders' Equity (Deficit)</t>
  </si>
  <si>
    <t>Total Liabilities and Shareholders' Equity</t>
  </si>
  <si>
    <t>BALANCE SHEETS (Parenthetical) - $ / shares</t>
  </si>
  <si>
    <t>Preferred Stock, par or stated value</t>
  </si>
  <si>
    <t>Preferred Stock, shares authorized</t>
  </si>
  <si>
    <t>Common Stock, par or stated value</t>
  </si>
  <si>
    <t>Common Stock, shares authorized</t>
  </si>
  <si>
    <t>Common Stock, shares outstanding</t>
  </si>
  <si>
    <t>Series A Convertible Preferred Stock</t>
  </si>
  <si>
    <t>Preferred Stock, shares issued</t>
  </si>
  <si>
    <t>Preferred Stock, shares outstanding</t>
  </si>
  <si>
    <t>Series B Convertible Preferred Stock</t>
  </si>
  <si>
    <t>STATEMENTS OF OPERATIONS - USD ($)</t>
  </si>
  <si>
    <t>Income Statement [Abstract]</t>
  </si>
  <si>
    <t>Selling, General and Administrative Expenses</t>
  </si>
  <si>
    <t>Stock Compensation Expense</t>
  </si>
  <si>
    <t>Consulting and Independent Contractor Fees</t>
  </si>
  <si>
    <t>Professional Fees</t>
  </si>
  <si>
    <t>Loss From Operations</t>
  </si>
  <si>
    <t>Gain on Settlement</t>
  </si>
  <si>
    <t>Interest Income</t>
  </si>
  <si>
    <t>Interest Expense</t>
  </si>
  <si>
    <t>Total Other Income</t>
  </si>
  <si>
    <t>Loss Before Provision for Income Taxes</t>
  </si>
  <si>
    <t>Provision for Income Taxes</t>
  </si>
  <si>
    <t>Net Loss</t>
  </si>
  <si>
    <t>Basic and Diluted Net Loss per Share</t>
  </si>
  <si>
    <t>Basic and Diluted Weighted Average Number of Common Shares Outstanding:</t>
  </si>
  <si>
    <t>STATEMENTS OF SHAREHOLDERS' EQUITY (DEFICIT) - USD ($)</t>
  </si>
  <si>
    <t>Preferred Stock</t>
  </si>
  <si>
    <t>Common Stock</t>
  </si>
  <si>
    <t>Additional Paid-In Capital</t>
  </si>
  <si>
    <t>Total</t>
  </si>
  <si>
    <t>Stockholders' Equity Attributable to Parent, Beginning Balance at Dec. 31, 2017</t>
  </si>
  <si>
    <t xml:space="preserve"> </t>
  </si>
  <si>
    <t>Shares, Outstanding, Beginning Balance at Dec. 31, 2017</t>
  </si>
  <si>
    <t>Stockholders' Equity Attributable to Parent, Ending Balance at Mar. 31, 2018</t>
  </si>
  <si>
    <t>Shares, Outstanding, Ending Balance at Mar. 31, 2018</t>
  </si>
  <si>
    <t>Stockholders' Equity Attributable to Parent, Ending Balance at Jun. 30, 2018</t>
  </si>
  <si>
    <t>Shares, Outstanding, Ending Balance at Jun. 30, 2018</t>
  </si>
  <si>
    <t>Issuance of warrants to purchase common stock</t>
  </si>
  <si>
    <t>Stockholders' Equity Attributable to Parent, Ending Balance at Sep. 30, 2018</t>
  </si>
  <si>
    <t>Shares, Outstanding, Ending Balance at Sep. 30, 2018</t>
  </si>
  <si>
    <t>Stockholders' Equity Attributable to Parent, Ending Balance at Dec. 31, 2018</t>
  </si>
  <si>
    <t>Shares, Outstanding, Ending Balance at Dec. 31, 2018</t>
  </si>
  <si>
    <t>Exercise of rights to purchase warrants to purchase shares of common stock, Amount</t>
  </si>
  <si>
    <t>Exercise of rights to purchase warrants to purchase shares of common stock, Shares</t>
  </si>
  <si>
    <t>Issuance of Series A Convertible Preferred Stock for cash, Amount</t>
  </si>
  <si>
    <t>Issuance of Series A Convertible Preferred Stock for cash, Shares</t>
  </si>
  <si>
    <t>Series A Preferred Stock dividend payable</t>
  </si>
  <si>
    <t>Stockholders' Equity Attributable to Parent, Ending Balance at Mar. 31, 2019</t>
  </si>
  <si>
    <t>Shares, Outstanding, Ending Balance at Mar. 31, 2019</t>
  </si>
  <si>
    <t>Stockholders' Equity Attributable to Parent, Ending Balance at Jun. 30, 2019</t>
  </si>
  <si>
    <t>Shares, Outstanding, Ending Balance at Jun. 30, 2019</t>
  </si>
  <si>
    <t>Exercise of warrants, Amount</t>
  </si>
  <si>
    <t>Exercise of warrants, Shares</t>
  </si>
  <si>
    <t>Issuance of Series B Convertible Preferred Stock for cash, Amount</t>
  </si>
  <si>
    <t>Issuance of Series B Convertible Preferred Stock for cash, Shares</t>
  </si>
  <si>
    <t>Series B Preferred Stock dividend payable</t>
  </si>
  <si>
    <t>Stockholders' Equity Attributable to Parent, Ending Balance at Sep. 30, 2019</t>
  </si>
  <si>
    <t>Shares, Outstanding, Ending Balance at Sep. 30, 2019</t>
  </si>
  <si>
    <t>Stockholders' Equity Attributable to Parent, Ending Balance at Dec. 31, 2019</t>
  </si>
  <si>
    <t>Shares, Outstanding, Ending Balance at Dec. 31, 2019</t>
  </si>
  <si>
    <t>STATEMENTS OF CASH FLOWS - USD ($)</t>
  </si>
  <si>
    <t>Cash Flows From Operating Activities</t>
  </si>
  <si>
    <t>Adjustments to Reconcile Loss to Net Cash Used in Operating Activities:</t>
  </si>
  <si>
    <t>Financing Cost - Issuance of Warrants to Purchase Common Stock</t>
  </si>
  <si>
    <t>Changes in Operating Assets and Liabilities:</t>
  </si>
  <si>
    <t>Accounts Payable to Related Parties</t>
  </si>
  <si>
    <t>Net Cash Used in Operating Activities</t>
  </si>
  <si>
    <t>Cash Flows From Investing Activities</t>
  </si>
  <si>
    <t>Receipt of CBD Lion Loan Repayments</t>
  </si>
  <si>
    <t>Loan to CBD Lion</t>
  </si>
  <si>
    <t>Net Cash Used in Investing Activities</t>
  </si>
  <si>
    <t>Cash Flows From Financing Activities</t>
  </si>
  <si>
    <t>Financing Cost - Proceeds From Borrowing Under Notes Payable to Related Parties</t>
  </si>
  <si>
    <t>Financing Cost - Repayment of Borrowings Under Notes Payable to Related Parties</t>
  </si>
  <si>
    <t>Financing Cost - Repayment of Interest Payable to Related Parties</t>
  </si>
  <si>
    <t>Financing Cost - Interest Payable to Related Parties</t>
  </si>
  <si>
    <t>Exercise of Warrants</t>
  </si>
  <si>
    <t>Issuance of Series A Convertible Preferred Stock</t>
  </si>
  <si>
    <t>Issuance of Series B Convertible Preferred Stock</t>
  </si>
  <si>
    <t>Net Cash Provided by Financing Activities</t>
  </si>
  <si>
    <t>Net Increase/(Decrease) in Cash</t>
  </si>
  <si>
    <t>Cash and Cash Equivalents at Beginning of Year</t>
  </si>
  <si>
    <t>Cash and Cash Equivalents at End of Year</t>
  </si>
  <si>
    <t>Supplemental Cash Flow Information</t>
  </si>
  <si>
    <t>Cash paid for interest</t>
  </si>
  <si>
    <t>Cash paid for income taxes</t>
  </si>
  <si>
    <t>Note 1 - Basis of Presentation and Significant Accounting Policies</t>
  </si>
  <si>
    <t>Disclosure Text Block [Abstract]</t>
  </si>
  <si>
    <t>NOTE 1 – BASIS OF PRESENTATION AND
SIGNIFICANT ACCOUNTING POLICIES Basis of Presentation Our business
involves acquiring all or a portion of operating businesses involving the manufacture, sale and distribution of cannabinoid-infused
products such as beverages, lotions, oils, hemp joints and cigarettes, tinctures, bath
bombs, balms, body washes, gummies, food, other edibles, and non-prescription cannabinoid formulations (a
“Canna-Infused Products Company”). In order to consummate a particular acquisition of a Canna-Infused Products Company,
management of the Company is open-minded to the concept of also acquiring all or a portion of one or more operating businesses
and/or assets that are related to such Canna-Infused Products Company, for example operating businesses and/or assets involving
distilled spirits, beer, wine, paraphernalia and real estate. To date,
we have acquired 100% of the ownership interests in one Canna-Infused Products Company d/b/a Lifted Made, 4.99% of the ownership
interests in a second Canna-Infused Products Company called Ablis Holding Company ("Ablis"), and 4.99% of the ownership
interests in two other businesses that manufacture distilled spirits called Bendistillery Inc. ("Bendistillery") and
Bend Spirits, Inc. ("Bend Spirits"). For more information, please refer to “Description
of the Business of Acquired Sales Corp. "The Lifted Made Business" ITEM
1. BUSINESS” above. Use of Estimates Cash and Cash Equivalents Notes Receivable Fair Value of Financial Instruments Accounting Standards Codification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Investments Income Taxes Basic and Diluted Earnings (Loss) Per
Common Share
For the Year Ended
December 31,
2019 2018
Net Loss $ (1,236,105) $ (220,621)
Weighted-Average Shares Outstanding 2,577,349 2,369,648
Basic and Diluted Earnings Loss per Share $ (0.48) $ (0.09) At December 31, 2019, there were outstanding options
to purchase 1,586,619 shares of common stock at between $0.001 and $2.00 per share, (b) rights to purchase warrants to purchase
2,625,000 shares of common stock at between $0.01 and $1.85 per share, and (c) financing warrants to purchase 31,250 shares of
common stock at $0.03. As of the date of this report, none of these outstanding options, rights to purchase warrants or financing
warrants have been exercised into shares of common stock. However, all of them may be exercised at any time in the sole discretion
of the holder except for the rights to purchase warrants to purchase 1.25 million shares of our commons stock, are not exercisable
until a performance contingency is met. At December 31, 2019, the Company had Series
A Preferred Stock In comparison, at December 31, 2018, there were
outstanding options to purchase 1,186,132 shares of common stock at between $0.001 and $0.60 per share, (b) rights to purchase
warrants to purchase 2,950,000 shares of common stock at between $0.01 and $1.85 per share, and (c) financing warrants to purchase
37,500 shares of common stock at $0.03. As of the date of this report, none of these outstanding options, rights to purchase warrants
or financing warrants have been exercised into shares of common stock. However, all of them may be exercised at any time in the
sole discretion of the holder except for the rights to purchase warrants to purchase 1.25 million shares of our commons stock,
are not exercisable until a performance contingency is met. Recent Accounting Pronouncements
– Income Taxes (Topic 740): Simplifying the Accounting for Income
Taxes In August 2018, the FASB issued ASU 2018-15,
“Intangibles - Goodwill and Other - Internal Use Software (Subtopic 2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is effective on January 1, 2020 with early adoption permitted, including adoption
in any interim period. The Company is currently evaluating the impact of ASU 2019-12 on its financial statements. Off Balance Sheet Arrangements</t>
  </si>
  <si>
    <t>Note 2 - Risks and Uncertainties</t>
  </si>
  <si>
    <t>NOTE 2 - RISKS AND UNCERTAINTIES Going Concern – As of
December 31, 2019, the Company did not have any business or any sources of revenue. The Company currently has no revenue-generating
subsidiaries. Management plans to sustain the Company as a going concern by taking the following actions: (1) acquiring and/or
developing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 The Company’s investments in Ablis, Bendistillery
and Bend Spirits made the Company a minority owner of these companies. As a minority owner, the Company is not able to recognize
any portion of Ablis’, Bendistillery’s or Bend Spirits’ revenues or earnings in the Company’s financial
statements. The Company monitors its investments in Ablis, Bendistillery and Bend Spirits, and from time to time and will evaluate
whether there has been a potential impairment of value.</t>
  </si>
  <si>
    <t>Note 3 - The Company's Investments In Ablis, Bendistillery And Bend Spirits</t>
  </si>
  <si>
    <t>Dec. 31, 2020</t>
  </si>
  <si>
    <t>Notes to Financial Statements</t>
  </si>
  <si>
    <t>Note 3 - The Companys Investments In Ablis, Bendistillery And Bend Spirits</t>
  </si>
  <si>
    <t>NOTE 3 – THE COMPANY’S INVESTMENTS
IN ABLIS, BENDISTILLERY AND BEND SPIRITS On April 30, 2019,
the Company purchased 4.99% of the common stock of each of Ablis Holding Company, Bendistillery Inc., and Bend Spirits, Inc. for
an aggregate purchase price of $1,896,200. The Company’s investments in Ablis, Bendistillery and Bend Spirits made the Company
a minority owner of these companies. As a minority owner, the Company will not be able to recognize any portion of Ablis’,
Bendistillery’s or Bend Spirits’ revenues or earnings in the Company’s financial statements. Pursuant to US GAAP, the Company is obligated
to periodically review its investments. The Company has limited ability to comment on these companies’ operations and financial
performance. The Company’s ability to review the financial performance of its investment in these companies is limited: the
financial statements of these companies are not audited; the Company is not active in the management of these companies; and these
companies have not held meetings of their boards of directors since the closing of our investment. Consequently, the Company’s
assessment of these companies is inherently limited to infrequent and relatively brief conversations with officers of these companies,
and to reviews of unaudited financial statements that are delivered to us on an irregular basis. Based on the financial and non-financial
information regarding the year ended December 31, 2019, that the management of Ablis, Bendistillery and Bend Spirits provided
to the Company in a conference call held on March 9, 2020, the Company has concluded that an impairment of its investment in
these companies as of December 31, 2019 is not warranted. The factors that led the Company to the conclusion that an
impairment of its investment in these companies has of December 31, 2019 is not warranted includes, among other things:
positive sales trends during recent months; indications of the Companies’ ability to maintain profitability; and
certain initiatives that are being undertaken by these companies in regard to leadership, sales representatives, and product
distribution and pricing.</t>
  </si>
  <si>
    <t>Note 4 - Notes Receivable</t>
  </si>
  <si>
    <t>NOTE 4 – NOTES RECEIVABLE CBD Lion LLC On August 8, 2019, the Company made an unsecured $300,000 loan to
Lion (the “Loan”) evidenced by a promissory note (the “Note”) in connection with the proposed Merger Agreement
with Lion. Per the terms of the Note, if the Transaction did not close and the merger agreement were terminated, then the Loan
was to be repaid by Lion to the Company in six equal monthly installments of principal, together with accrued interest at the rate
of 6% per year, with the first such installment due and payable by Lion to the Company on the first day of the first calendar month
following the termination of the merger agreement. The Merger Agreement was terminated by the Company on November 14, 2019 and
the Note became payable. During December 2019, the principal of the Note was repaid by Lion down to $200,000, and Lion also paid
the accrued interest on the Note of $6,945. Due to termination of the Merger Agreement, and per Section 5.15(b)
of the Merger Agreement, as of December 31, 2019 the Company owed CBD Lion $31,500 for reimbursement of professional fees related
to the audit of CBD Lion. This left Lion with a net balance owed to the Company of $168,500
as of December 31, 2019. In March 2020, Lion and the Company agreed that the repayment of such $168,500 will be made in eleven
equal monthly installments of principal due and payable by Lion to the Company on the first day of each calendar month starting
on April 1, 2020, and that no additional interest will accrue. Imputed interest on the remaining amounts owed by Lion to the Company
will be evaluated during the first quarter of 2020.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t>
  </si>
  <si>
    <t>Note 5 - Transactions with Related Parties</t>
  </si>
  <si>
    <t>Related Party Transactions [Abstract]</t>
  </si>
  <si>
    <t>NOTE 5 – TRANSACTIONS WITH RELATED
PARTIES On June 21, 2016, a company affiliated with
Gerard M. Jacobs, Chief Executive Officer of Acquired Sales, made a non-interest bearing loan of $4,000 to the Company, which is
payable upon demand. At December 31, 2019, there are no expense
reimbursements owed to Gerard M. Jacobs. In comparison, at December 31, 2018, there were expense reimbursements owed to Gerard
M. Jacobs totaling $24,583. At December 31, 2019, there was a prepaid consulting
fee of $7,500 paid to Gerard M. Jacobs. In comparison, at December 31, 2018, there were no prepaid consulting fees paid to Gerard
M. Jacobs. At December 31, 2019, there are no independent
contractor fees or expense reimbursements owed to William C. Jacobs. In comparison, at December 31, 2018, there were independent
contractor fees of $160,000 and expense reimbursements of $4,417 owed to William C. Jacobs totaling $164,417. William C. Jacobs
is the son of Gerard M. Jacobs, Chief Executive Officer of Acquired Sales, and the nephew of director James S. Jacobs. Financing Warrants As of December 31, 2018, a total of
$30,791 had been borrowed by AQSP on such terms, and warrants to purchase 25,000 shares of common stock of AQSP had been
issued to Joshua A. Bloom and warrants to purchase 12,500 shares of common stock of AQSP had been issued to Gerard M. Jacobs.
These loans were fully repaid by the Company on March 13, 2019. The warrants to purchase common stock that
were issued to Joshua A. Bloom and Gerard M. Jacobs on July 16, 2018 and July 18, 2018 were valued using the Black-Scholes valuation
model as of the date they were issued. The values of these warrants were fully expensed because the notes were payable upon demand.
The expense recognized related to the issuance of the warrants to Joshua A. Bloom on July 16, 2018 was $3,250. Gerard M. Jacobs’
warrants were issued to him on July 18, 2018, and the expense recognized related to the issuance of these warrants was $1,300. The warrants to purchase common stock that
were issued to Gerard M. Jacobs on November 8, 2018, and to Joshua A. Bloom on November 12, 2018, were valued using the Black-Scholes
valuation model, which incorporated the following assumptions: expected future stock volatility 465%; risk-free interest rates
of 2.98% and 2.94%, respectively; dividend yield of 0% and an expected terms of 2.38 years and 2.37 years, respectively. The expected
future stock volatility was based on the volatility of Acquired Sales Corp.’s historical stock prices. The risk-free interest
rate was based on the U.S. Federal treasury rate for instruments due over the expected term of the warrants. The expected term
of each warrant was based on the midpoint between the date the warrant vests and the contractual term of the warrant. The values
of the warrants were fully expensed as of the date of issuance because they are payable upon demand. The expense recognized related
to the issuance of the warrants to Gerard M. Jacobs on November 8, 2018 was $11,250. The expense recognized related to the issuance
of the warrants to Joshua A. Bloom on November 12, 2018 was $21,874.</t>
  </si>
  <si>
    <t>Note 6 - Shareholders' Equity</t>
  </si>
  <si>
    <t>NOTE 6 – SHAREHOLDERS’ EQUITY
Share-Based Compensation Share-Based Compensation in 2019 The following is a summary of share-based
compensation, stock option and warrant activity as of December 31, 2019 and changes during the year then ended:
Shares Weighted-Average Exercise Price Weighted-Average Remaining Contractual Term (Years) Aggregate Intrinsic Value
Exercisable Options, Rights to Purchase Warrants to Purchase Common Stock and Financing Warrants Outstanding, December 31, 2018 2,923,632 $ 0.87 4.93 $ 2,410,100
Financing Warrants Issued During Q1 2019 18,750
Warrants Granting the Right to Purchase Shares of Common Stock Issued During Q2 2019 410,942
Options that Expired During Q2 2019 (9,434)
Rights to Purchase Warrants to Purchase Shares of Common Stock Exercised During Q1 2019 (210,000)
Warrants Granting the Right to Purchase Shares of Common Stock Issued During Q3 2019 5,400
Warrants exercised during Q3 2019 (147,021)
Warrants Granting the Right to Purchase Shares of Common Stock Issued During Q4 2019 600
Exercisable Options, Rights to Purchase Warrants to Purchase Common Stock and Financing Warrants Outstanding, December 31, 2019 2,992,869 $ 0.97 3.47 $ 4,570,144
Outstanding Options, Rights to Purchase Warrants to Purchase Common Stock and Financing Warrants, December 31, 2019 4,242,869 $ 1.23 3.92 $ 5,382,644 Share-Based Compensation in 2018 On April 1, 2018, we issued to director James
S. Jacobs and to William C. Jacobs, then an independent contractor and now our President and CFO, rights to purchase warrants,
for an aggregate purchase price of $2.00, an aggregate of 250,000 shares of common stock of the Company (40,000 to James S. Jacobs,
and 210,000 to William C. Jacobs), at an exercise price of $0.01 per share, such warrants to be fully vested and to be exercisable
on or prior to December 31, 2024. Using the Black-Scholes valuation model, we recorded total stock compensation expense of $72,500
related to these rights to purchase warrants; this consists of $11,600 of stock compensation for the rights to purchase warrants
issued to James S. Jacobs, and $60,900 of stock compensation for the rights to purchase warrants issued to William C. Jacobs.</t>
  </si>
  <si>
    <t>Note 7 - Income Taxes</t>
  </si>
  <si>
    <t>NOTE 7 – INCOME TAXES On December 22, 2017, the U.S. government enacted
comprehensive tax legislation commonly referred to as the Tax Cuts and Jobs Act (the “Tax Act”). The Tax
Act reduced the U.S. federal statutory tax rate, broadened the corporate tax base through the elimination or reduction of deductions,
exclusions, and credits, limited the ability of U.S. corporations to deduct interest expense, and transitioned to a territorial
tax system which allows for the repatriation of foreign earnings to the U.S. with a 100% federal dividends received deduction prospectively.
In addition, the Tax Act required a one-time transitional tax on foreign cash equivalents and previously unremitted earnings. Several
of the new provisions enacted as part of the Tax Act require clarification and guidance from the U.S. Internal Revenue Service
(“IRS”) and Treasury Department. These or other changes in U.S. tax laws could impact our profits, effective tax rate,
and cash flows. During the years ended December 31, 2019 and
2018, the Company did not incur any current tax on its continuing operations and there was no deferred tax provision or benefit
from continuing operations. At December 31, 2019, the Company has total U.S. Federal net operating loss carry forwards of $2,440,592.
$1,968,244 of the total net operating loss carryforwards were generated from tax years prior to January 1, 2018 and expire between
December 31, 2029 and December 31, 2037. The remaining $472,349 in net operating loss carryforwards have an indefinite carryforward
period and can only offset 80% of taxable income. As of December 31, 2019, the Company had no
unrecognized tax benefits that, if recognized, would affect the Company’s effective income tax rate over the next 12 month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The Company’s
policy is to recognize accrued interest and penalties related to unrecognized tax benefits in the provision for income taxes. The
Company’s tax returns are subject to examination for the years ended December 31, 2014 through 2018. A reconciliation of
the amount of tax benefit computed using the U.S. federal statutory income tax rate to the provision for income taxes on continuing
operations is as follows:
For the Years Ended
December 31,
2019 2018
Tax expenses (benefit) at statutory rate (21%) $ (254,542) $ (46,330)
Non-deductible expenses $ 2,606 276
Revision of prior years' deferred tax assets $ 12,600 (30,034)
Change in valuation allowance $ 239,337 (1,488,585)
Provision for Income Taxes $ - $ - The decrease in the valuation allowance in 2018
was the result of the decrease in corporate tax rate as a result of the Tax Act; had the corporate tax rate stayed the same in
2018 as it were in 2017, the valuation allowance would have increased by $111,835 in 2018. The tax effects of temporary differences
and carry forwards that gave rise to the net deferred income tax asset as of December 31, 2019 and 2018 were as follows:
December 31,
2019 2018
Operating loss carry forwards $ 484,157 $ 428,393
Stock-based compensation 1,816,938 2,874,127
Other 0 233
Less: Valuation allowance (2,301,095) (2,061,891)
Net Deferred Income Tax Asset $ - - The deferred tax asset valuation allowance
increased by $239,204 and decreased by $1,488,585 during the years ended December 31, 2019 and 2018, respectively.</t>
  </si>
  <si>
    <t>Note 8 - Contingent Contractual Obligations and Commercial Commitments</t>
  </si>
  <si>
    <t>NOTE 8 – CONTINGENT CONTRACTUAL OBLIGATIONS
AND COMMERCIAL COMMITMENTS Payment of Finders’ Fees Related
to Ablis The Company has agreed to pay finders’
fees to two finders in regard to the potential purchase of an additional 15% of the stock of Ablis. The Company has agreed to pay
those two finders additional warrants to purchase shares of common stock of the Company at an exercise price of $1 per share exercisable
at any time on or before April 30, 2024; in the event that the Company closes on the purchase of up to an additional 15% of the
common stock of Ablis, then the total amount of such warrants will be 2,814 unregistered shares of common stock of AQSP at an exercise
price of $1 per share for each additional one percent of Ablis’ common stock so purchased (a maximum issuance of warrants
to purchase an aggregate of 42,210 unregistered shares of common stock of the Company at an exercise price of $1 per share). Previously, on April 30, 2019, the Company
issued warrants to purchase 14,042 unregistered shares of common stock of the Company, issued to the two finders (7,021 warrants
were issued to each finder) in regard to the purchase of 4.99% of the stock of Ablis. Using the Black-Scholes valuation model,
these warrants were valued and expensed as being worth $40,708. Payment of Brokers’ Fees Related
to the Sale of Preferred Stock The Company has committed to pay brokers’
fees in regard to the capital being raised for the Company by such brokers in the Company’s private placements of preferred
stock, such fee to consist of warrants to purchase unregistered shares of common stock of the Company at an exercise price equal
to the conversion price per share of such preferred stock, exercisable at any time during a five year period; the number of such
shares will be calculated as six percent of the aggregate capital raised by such brokers in the private placement of preferred
stock divided by the conversion price per share of such preferred stock. In 2019, warrants to purchase 402,900 unregistered
shares of common stock of the Company were issued to these brokers. Using the Black-Scholes valuation model, these warrants were
valued and expensed as being worth $833,446. Potential Issuance of Warrants to Purchase
Shares of Common Stock of the Company The Compensation Committee of the Company's
Board of Directors may, from time to time, recommend that certain warrants to purchase shares of common stock of the Company should
be issued to new or current members of the Company’s Board of Directors, to officers and employees of the Company and its
subsidiaries, or to members of any advisory board or consultants to the Company. Amounts Payable to Gerard M. Jacobs and
William C. Jacobs The Company’s CEO Gerard M. Jacobs
runs the Company’s operations on a part-time basis and is compensated with equity. Gerard M. Jacobs has not
historically received cash compensation, and, historically, the Company’s President and CFO William C.
“Jake” Jacobs has worked for $5,000 per month. Effective as of June 19, 2019 through the earlier of the closing
of the Company’s acquisition of CBD Lion LLC, which is now terminated or the closing of the Company’s acquisition
of Warrender Enterprise Inc. d/b/a Lifted Made (formerly d/b/a Lifted Liquids) (“Lifted”), the Company has agreed
to pay Gerard M. Jacobs and William C. “Jake” Jacobs consulting fees of $7,500 and $5,000 per month,
respectively. In addition, upon the closing of the acquisition described herein, their salaries, equity incentives, expense
reimbursements and bonuses will increase. There are also to be significant bonuses awarded to Gerard M. Jacobs and William C.
“Jake” Jacobs in the event that the Company closes on the acquisition of Lifted, and in the event that the
Company raises $15 million and $25 million, as described in the current report on Form 8-K, and its exhibit, filed with the
SEC on or about June 25, 2019. Please note that as of December 31, 2019, the Company had not yet closed on its acquisition of
Lifted, and the Company had not raised $15 million and $25 million, so no accruals for the bonuses triggered by these events
had been made. As of March 22, 2020, the Company has closed on the acquisition of Lifted, and the bonuses have been accrued
for but have not yet paid. The Company has not yet raised $15 million or $25 million. Professional Contracts In June 2019, the Company executed annual engagement
contracts with its stock transfer agent and its securities attorney; the Company has a prepaid balance with its stock transfer
agent.</t>
  </si>
  <si>
    <t>Note 9 - Subsequent Events</t>
  </si>
  <si>
    <t>Subsequent Events [Abstract]</t>
  </si>
  <si>
    <t>NOTE 9 – SUBSEQUENT EVENTS Subsequent to the 12 month period ended December
31, 2019, all necessary Board approvals, Board Investment Committee approvals and stockholder approvals for the Lifted transaction
were given on January 4, 2020, and January 10, 2020, respectively. Acquisition of 100% of Warrender Enterprise
Inc. d/b/a Lifted Made (formerly d/b/a Lifted Liquids) On February 24, 2020 we closed on the acquisition
of 100% of the ownership of CBD-infused products maker Warrender Enterprise Inc. d/b/a Lifted Made (formerly d/b/a Lifted Liquids)
of Zion, Illinois (the “Merger”), for consideration of (1) $3,750,000 in cash, (2) $3,750,000 in the form of a secured
promissory note, (3) 3,900,455 shares of unregistered common stock of the Company (the "Stock Consideration"), (4) 645,000
shares of unregistered common stock of the Company that constitute deferred contingent compensation to be issued and delivered
to certain persons specified by Nicholas S. Warrender in a schedule delivered by Nicholas S. Warrender to the Company at the closing
of the Merger, and (5) warrants to purchase an aggregate of 1,820,000 shares of unregistered common stock of the Company at an
exercise price of $5.00 per share that will be issued and delivered to certain persons specified by Nicholas S. Warrender in a
schedule delivered by Nicholas S. Warrender to the Company at the closing of the Merger. Pursuant to the Merger, Lifted Liquids, Inc.
d/b/a Lifted Made, an Illinois corporation ("Lifted" or "Lifted Made"), is now operating as a wholly-owned
subsidiary of the Company, led by Nicholas S. Warrender as Lifted's CEO and also as Vice Chairman and Chief Operating Officer of
Acquired Sales. Nicholas S. Warrender shall, subject to certain
conditions, enjoy so-called “piggyback registration rights” and "demand registration rights" in regard to
the Stock Consideration, pursuant to a Registration Rights Agreement. From the date of acquisition (February 24,
2020) on, Lifted will be fully consolidated within the Company’s financial statements. Remaining
Payment Obligations of CBD Lion to the Company On August 8, 2019, the Company made an unsecured $300,000 loan
to Lion (the “Loan”) evidenced by a promissory note (the “Note”) in connection with the proposed
Merger Agreement with Lion. Per the terms of the Note, if the Transaction did not close and the merger agreement were
terminated, then the Loan was to be repaid by Lion to the Company in six equal monthly installments of principal, together
with accrued interest at the rate of 6% per year, with the first such installment due and payable by Lion to the Company on
the first day of the first calendar month following the termination of the merger agreement. The Merger Agreement was
terminated by the Company on November 14, 2019 and the Note became payable. During December 2019, the principal of the Note
was repaid by Lion down to $200,000, and Lion also paid the accrued interest on the Note of $6,945. Due to termination of the Merger Agreement, and per Section 5.15(b)
of the Merger Agreement, as of December 31, 2019 the Company owed CBD Lion $31,500 for reimbursement of professional fees related
to the audit of CBD Lion. This left Lion with a net balance owed to the Company of $168,500
as of December 31, 2019. In March 2020, Lion and the Company agreed that the repayment of such $168,500 will be made in eleven
equal monthly installments of principal due and payable by Lion to the Company on the first day of each calendar month starting
on April 1, 2020, and that no additional interest will accrue. Imputed interest on the remaining amounts owed by Lion to the Company
will be evaluated during the first quarter of 2020. Payment of Dividends to Holders of Series
A Preferred Stock Between
February 28, 2020 and March 21, 2020, the Company made payments of dividends totaling $89,700 to holders of the Company’s
Series A Convertible Preferred Stock.</t>
  </si>
  <si>
    <t>Note 1 - Basis of Presentation and Significant Accounting Policies (Policies)</t>
  </si>
  <si>
    <t>Policy Text Block [Abstract]</t>
  </si>
  <si>
    <t>Basis of Presentation</t>
  </si>
  <si>
    <t>Basis of Presentation Our business
involves acquiring all or a portion of operating businesses involving the manufacture, sale and distribution of cannabinoid-infused
products such as beverages, lotions, oils, hemp joints and cigarettes, tinctures, bath
bombs, balms, body washes, gummies, food, other edibles, and non-prescription cannabinoid formulations (a
“Canna-Infused Products Company”). In order to consummate a particular acquisition of a Canna-Infused Products Company,
management of the Company is open-minded to the concept of also acquiring all or a portion of one or more operating businesses
and/or assets that are related to such Canna-Infused Products Company, for example operating businesses and/or assets involving
distilled spirits, beer, wine, paraphernalia and real estate. To date,
we have acquired 100% of the ownership interests in one Canna-Infused Products Company d/b/a Lifted Made, 4.99% of the ownership
interests in a second Canna-Infused Products Company called Ablis Holding Company ("Ablis"), and 4.99% of the ownership
interests in two other businesses that manufacture distilled spirits called Bendistillery Inc. ("Bendistillery") and
Bend Spirits, Inc. ("Bend Spirits"). For more information, please refer to “Description
of the Business of Acquired Sales Corp. "The Lifted Made Business" ITEM
1. BUSINESS” above.</t>
  </si>
  <si>
    <t>Use of Estimates</t>
  </si>
  <si>
    <t>Notes Receivable</t>
  </si>
  <si>
    <t xml:space="preserve">Notes Receivable </t>
  </si>
  <si>
    <t>Fair Value of Financial Instruments</t>
  </si>
  <si>
    <t xml:space="preserve">Fair Value of Financial Instruments Accounting Standards Codification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t>
  </si>
  <si>
    <t>Investments</t>
  </si>
  <si>
    <t>Income Taxes</t>
  </si>
  <si>
    <t>Basic and Diluted Earnings (Loss) Per Common Share</t>
  </si>
  <si>
    <t>Basic and Diluted Earnings (Loss) Per
Common Share
For the Year Ended
December 31,
2019 2018
Net Loss $ (1,236,105) $ (220,621)
Weighted-Average Shares Outstanding 2,577,349 2,369,648
Basic and Diluted Earnings Loss per Share $ (0.48) $ (0.09) At December 31, 2019, there were outstanding options
to purchase 1,586,619 shares of common stock at between $0.001 and $2.00 per share, (b) rights to purchase warrants to purchase
2,625,000 shares of common stock at between $0.01 and $1.85 per share, and (c) financing warrants to purchase 31,250 shares of
common stock at $0.03. As of the date of this report, none of these outstanding options, rights to purchase warrants or financing
warrants have been exercised into shares of common stock. However, all of them may be exercised at any time in the sole discretion
of the holder except for the rights to purchase warrants to purchase 1.25 million shares of our commons stock, are not exercisable
until a performance contingency is met. At December 31, 2019, the Company had Series
A Preferred Stock In comparison, at December 31, 2018, there were
outstanding options to purchase 1,186,132 shares of common stock at between $0.001 and $0.60 per share, (b) rights to purchase
warrants to purchase 2,950,000 shares of common stock at between $0.01 and $1.85 per share, and (c) financing warrants to purchase
37,500 shares of common stock at $0.03. As of the date of this report, none of these outstanding options, rights to purchase warrants
or financing warrants have been exercised into shares of common stock. However, all of them may be exercised at any time in the
sole discretion of the holder except for the rights to purchase warrants to purchase 1.25 million shares of our commons stock,
are not exercisable until a performance contingency is met.</t>
  </si>
  <si>
    <t>Recent Accounting Pronouncements</t>
  </si>
  <si>
    <t>Recent Accounting Pronouncements
– Income Taxes (Topic 740): Simplifying the Accounting for Income
Taxes In August 2018, the FASB issued ASU 2018-15,
“Intangibles - Goodwill and Other - Internal Use Software (Subtopic 2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is effective on January 1, 2020 with early adoption permitted, including adoption
in any interim period. The Company is currently evaluating the impact of ASU 2019-12 on its financial statements.</t>
  </si>
  <si>
    <t>Off Balance Sheet Arrangements</t>
  </si>
  <si>
    <t>Note 1 - Basis of Presentation and Significant Accounting Policies (Tables)</t>
  </si>
  <si>
    <t>Table Text Block Supplement [Abstract]</t>
  </si>
  <si>
    <t>Schedule of Earnings Per Share, Basic and Diluted</t>
  </si>
  <si>
    <t xml:space="preserve">The following table summarizes the calculations of basic and diluted earnings (loss) per common share for the years
ended December 31, 2019 and 2018:
For the Year Ended
December 31,
2019 2018
Net Loss $ (1,236,105) $ (220,621)
Weighted-Average Shares Outstanding 2,577,349 2,369,648
Basic and Diluted Earnings Loss per Share $ (0.48) $ (0.09) </t>
  </si>
  <si>
    <t>Note 6 - Shareholders' Equity (Tables)</t>
  </si>
  <si>
    <t>Schedule of Share-based Compensation, Stock Options and Warrant Activity</t>
  </si>
  <si>
    <t xml:space="preserve">The following is a summary of share-based
compensation, stock option and warrant activity as of December 31, 2019 and changes during the year then ended:
Shares Weighted-Average Exercise Price Weighted-Average Remaining Contractual Term (Years) Aggregate Intrinsic Value
Exercisable Options, Rights to Purchase Warrants to Purchase Common Stock and Financing Warrants Outstanding, December 31, 2018 2,923,632 $ 0.87 4.93 $ 2,410,100
Financing Warrants Issued During Q1 2019 18,750
Warrants Granting the Right to Purchase Shares of Common Stock Issued During Q2 2019 410,942
Options that Expired During Q2 2019 (9,434)
Rights to Purchase Warrants to Purchase Shares of Common Stock Exercised During Q1 2019 (210,000)
Warrants Granting the Right to Purchase Shares of Common Stock Issued During Q3 2019 5,400
Warrants exercised during Q3 2019 (147,021)
Warrants Granting the Right to Purchase Shares of Common Stock Issued During Q4 2019 600
Exercisable Options, Rights to Purchase Warrants to Purchase Common Stock and Financing Warrants Outstanding, December 31, 2019 2,992,869 $ 0.97 3.47 $ 4,570,144
Outstanding Options, Rights to Purchase Warrants to Purchase Common Stock and Financing Warrants, December 31, 2019 4,242,869 $ 1.23 3.92 $ 5,382,644 </t>
  </si>
  <si>
    <t>Note 7 - Income Taxes (Tables)</t>
  </si>
  <si>
    <t>Schedule of Effective Income Tax Rate Reconciliation</t>
  </si>
  <si>
    <t xml:space="preserve">A reconciliation of
the amount of tax benefit computed using the U.S. federal statutory income tax rate to the provision for income taxes on continuing
operations is as follows:
For the Years Ended
December 31,
2019 2018
Tax expenses (benefit) at statutory rate (21%) $ (254,542) $ (46,330)
Non-deductible expenses $ 2,606 276
Revision of prior years' deferred tax assets $ 12,600 (30,034)
Change in valuation allowance $ 239,337 (1,488,585)
Provision for Income Taxes $ - $ - </t>
  </si>
  <si>
    <t>Schedule of Deferred Tax Assets</t>
  </si>
  <si>
    <t xml:space="preserve">The tax effects of temporary differences
and carry forwards that gave rise to the net deferred income tax asset as of December 31, 2019 and 2018 were as follows:
December 31,
2019 2018
Operating loss carry forwards $ 484,157 $ 428,393
Stock-based compensation 1,816,938 2,874,127
Other 0 233
Less: Valuation allowance (2,301,095) (2,061,891)
Net Deferred Income Tax Asset $ - - </t>
  </si>
  <si>
    <t>Note 1 - Basis of Presentation and Significant Accounting Policies (Details) - USD ($)</t>
  </si>
  <si>
    <t>Apr. 30, 2019</t>
  </si>
  <si>
    <t>Apr. 02, 2018</t>
  </si>
  <si>
    <t>Convertible Preferred Stock, Shares Reserved for Future Issuance</t>
  </si>
  <si>
    <t>Stock issued for cash , Value</t>
  </si>
  <si>
    <t>Stock issued for cash , Shares</t>
  </si>
  <si>
    <t>Share Price</t>
  </si>
  <si>
    <t>Ablis</t>
  </si>
  <si>
    <t>Ownership interests</t>
  </si>
  <si>
    <t>4.99%</t>
  </si>
  <si>
    <t>Bendistillery</t>
  </si>
  <si>
    <t>Stock Option</t>
  </si>
  <si>
    <t>Antidilutive Securities Excluded from Computation of Earnings Per Share, Amount</t>
  </si>
  <si>
    <t>Warrant [Member]</t>
  </si>
  <si>
    <t>Financing Warrant</t>
  </si>
  <si>
    <t>Note 1 - Basis of Presentation and Significant Accounting Policies: Basic and Diluted Earnings (Loss) Per Common Share: Schedule of Earnings Per Share, Basic and Diluted (Details) - USD ($)</t>
  </si>
  <si>
    <t>Text Block [Abstract]</t>
  </si>
  <si>
    <t>Weighted Average Shares Outstanding</t>
  </si>
  <si>
    <t>Basic and Diluted Earnings Loss per Share</t>
  </si>
  <si>
    <t>Note 2 - Risks and Uncertainties (Details) - USD ($)</t>
  </si>
  <si>
    <t>Accumulated deficit</t>
  </si>
  <si>
    <t>Note 3 - The Company's Investments In Ablis, Bendistillery And Bend Spirits (Details) - Bendistillery</t>
  </si>
  <si>
    <t>Apr. 30, 2019USD ($)</t>
  </si>
  <si>
    <t>Purchse price</t>
  </si>
  <si>
    <t>Note 4 - Notes Receivable (Details) - USD ($)</t>
  </si>
  <si>
    <t>Aug. 08, 2019</t>
  </si>
  <si>
    <t>Sep. 01, 2015</t>
  </si>
  <si>
    <t>Jul. 31, 2014</t>
  </si>
  <si>
    <t>Jul. 31, 2015</t>
  </si>
  <si>
    <t>Dec. 31, 2015</t>
  </si>
  <si>
    <t>Jul. 14, 2014</t>
  </si>
  <si>
    <t>William Noyes Webster Foundation Inc | Secured Promissory Note</t>
  </si>
  <si>
    <t>Debt Instrument, Face Amount</t>
  </si>
  <si>
    <t>Note receivable payment</t>
  </si>
  <si>
    <t>Advances</t>
  </si>
  <si>
    <t>Note Receivable</t>
  </si>
  <si>
    <t>Debt Instrument, Interest Rate, Stated Percentage</t>
  </si>
  <si>
    <t>12.50%</t>
  </si>
  <si>
    <t>Bad debt expense</t>
  </si>
  <si>
    <t>William Noyes Webster Foundation Inc | Secured Promissory Note | Payment To Consultant</t>
  </si>
  <si>
    <t>William Noyes Webster Foundation Inc | Secured Promissory Note | Unfunded Portion of Note</t>
  </si>
  <si>
    <t>William Noyes Webster Foundation Inc | Interest receivable {1}</t>
  </si>
  <si>
    <t>CBD Lion</t>
  </si>
  <si>
    <t>Loan</t>
  </si>
  <si>
    <t>Interest rate</t>
  </si>
  <si>
    <t>6.00%</t>
  </si>
  <si>
    <t>Payment of loan</t>
  </si>
  <si>
    <t>Accrued interest</t>
  </si>
  <si>
    <t>Reimbursement of professional fees</t>
  </si>
  <si>
    <t>Note 5 - Amounts Owed To Related Parties (Details) - USD ($)</t>
  </si>
  <si>
    <t>Jul. 13, 2019</t>
  </si>
  <si>
    <t>Nov. 12, 2018</t>
  </si>
  <si>
    <t>Nov. 08, 2018</t>
  </si>
  <si>
    <t>Jul. 18, 2018</t>
  </si>
  <si>
    <t>Jul. 16, 2018</t>
  </si>
  <si>
    <t>Mar. 31, 2019</t>
  </si>
  <si>
    <t>Sep. 30, 2018</t>
  </si>
  <si>
    <t>Jun. 21, 2016</t>
  </si>
  <si>
    <t>Gerard M. Jacobs</t>
  </si>
  <si>
    <t>Due to Other Related Parties, Current</t>
  </si>
  <si>
    <t>Due to Related Parties, Current</t>
  </si>
  <si>
    <t>Prepaid consulting fee</t>
  </si>
  <si>
    <t>William C. Jacobs</t>
  </si>
  <si>
    <t>William C. Jacobs | Independent contractor fees</t>
  </si>
  <si>
    <t>William C. Jacobs | Expense reimbursements</t>
  </si>
  <si>
    <t>Warrant 1 | Gerard M. Jacobs</t>
  </si>
  <si>
    <t>Warrants issued</t>
  </si>
  <si>
    <t>Volatility rate</t>
  </si>
  <si>
    <t>465.00%</t>
  </si>
  <si>
    <t>Risk-free interest rates</t>
  </si>
  <si>
    <t>2.98%</t>
  </si>
  <si>
    <t>Dividend yield</t>
  </si>
  <si>
    <t>0.00%</t>
  </si>
  <si>
    <t>Expected terms</t>
  </si>
  <si>
    <t>2 years 4 months 17 days</t>
  </si>
  <si>
    <t>Warrant 1 | Joshua A. Bloom</t>
  </si>
  <si>
    <t>2.94%</t>
  </si>
  <si>
    <t>2 years 4 months 13 days</t>
  </si>
  <si>
    <t>Financing warrants</t>
  </si>
  <si>
    <t>Debt Instrument, Payment Terms</t>
  </si>
  <si>
    <t>(1) proceeds of the borrowings will be used to pay professional fees owed to our outside auditors, our stock transfer agent, and our securities counsel, and to pay other obligations of AQSP; (2) the borrowings will be evidenced by promissory notes of AQSP, accruing interest at the rate of 15% annually; (3) the notes will be jointly secured by a first lien security interest in all of the assets of AQSP, pursuant to a security agreement signed by AQSP in favor of the lenders, UCC filings in favor of the lenders, and a pledge to the lenders of the note payable by the William Noyes Webster Foundation Inc. to AQSP; (4) the notes shall be due and payable upon demand by the lenders delivered to AQSP; and (5) for each $1,000 loaned by AQSP on these terms, the lender of such $1,000 shall receive warrants to purchase 1,250 shares of common stock of AQSP, at an exercise price of $0.03 per share, exercisable at the discretion of such lender any time on or before July 16, 2023.</t>
  </si>
  <si>
    <t>Long-term Debt, Gross</t>
  </si>
  <si>
    <t>Note 6 - Shareholders' Equity (Details) - USD ($)</t>
  </si>
  <si>
    <t>Stock compensation expense</t>
  </si>
  <si>
    <t>Class of Warrant, Outstanding</t>
  </si>
  <si>
    <t>Purchase price per share</t>
  </si>
  <si>
    <t>Purchase of warrants</t>
  </si>
  <si>
    <t>Class of Warrant, Exercise Price of Warrants</t>
  </si>
  <si>
    <t>James S. Jacobs</t>
  </si>
  <si>
    <t>Joshua A. Bloom</t>
  </si>
  <si>
    <t>Note 6 - Shareholders' Equity: Schedule of Share-based Compensation, Stock Options and Warrant Activity (Details) - USD ($)</t>
  </si>
  <si>
    <t>Exercisable Options, Rights to Purchase Warrants and Financing Warrants Outstanding at beginning</t>
  </si>
  <si>
    <t>Financing Warrants Issued During Period</t>
  </si>
  <si>
    <t>Warrants Granting the Right to Purchase Shares of Common Stock Issued During Period</t>
  </si>
  <si>
    <t>Options Expired During Period</t>
  </si>
  <si>
    <t>Rights to Purchase Warrants to Purchase Shares of Common Stock Exercised During Period</t>
  </si>
  <si>
    <t>Warrants exercised during period</t>
  </si>
  <si>
    <t>Exercisable Options, Rights to Purchase Warrants and Financing Warrants Outstanding at end</t>
  </si>
  <si>
    <t>Outstanding Options, Rights to Purchase Warrants to Purchase Common Stock and Financing Warrants</t>
  </si>
  <si>
    <t>Exercisable Options, Rights to Purchase Warrants and Financing Warrants, Weighted Average Exercise Price at beginning</t>
  </si>
  <si>
    <t>Exercisable Options, Rights to Purchase Warrants and Financing Warrants, Weighted Average Exercise Price at end</t>
  </si>
  <si>
    <t>Outstanding Options, Rights to Purchase Warrants to Purchase Common Stock and Financing Warrants, Weighted Average Exercise Price</t>
  </si>
  <si>
    <t>Exercisable Options, Rights to Purchase Warrants and Financing Warrants Outstanding, Weighted Average Remaining Term</t>
  </si>
  <si>
    <t>3 years 5 months 20 days</t>
  </si>
  <si>
    <t>4 years 11 months 4 days</t>
  </si>
  <si>
    <t>Outstanding Options, Rights to Purchase Warrants to Purchase Common Stock and Financing Warrants, Weighted Average Remaining Term</t>
  </si>
  <si>
    <t>3 years 11 months 1 day</t>
  </si>
  <si>
    <t>Exercisable Options, Rights to Purchase Warrants and Financing Warrants, Intrinsic Value</t>
  </si>
  <si>
    <t>Outstanding Options, Rights to Purchase Warrants to Purchase Common Stock and Financing Warrants, Intrinsic Value</t>
  </si>
  <si>
    <t>Note 7 - Income Taxes (Details) - USD ($)</t>
  </si>
  <si>
    <t>Net Operating Loss Carryforwards</t>
  </si>
  <si>
    <t>Valuation Allowance, Deferred Tax Asset, Increase (Decrease), Amount</t>
  </si>
  <si>
    <t>Increase in valuation allowance</t>
  </si>
  <si>
    <t>Minimum</t>
  </si>
  <si>
    <t>Operating Loss Carryforwards, Expiration Date</t>
  </si>
  <si>
    <t>Dec. 31,
		2029</t>
  </si>
  <si>
    <t>Maximum</t>
  </si>
  <si>
    <t>Dec. 31,
		2037</t>
  </si>
  <si>
    <t>Note 7 - Income Taxes: Schedule of Effective Income Tax Rate Reconciliation (Details) - USD ($)</t>
  </si>
  <si>
    <t>Tax expenses (benefit) at statutory rate (21%)</t>
  </si>
  <si>
    <t>Non-deductible expenses</t>
  </si>
  <si>
    <t>Revision of prior years' deferred tax assets</t>
  </si>
  <si>
    <t>Change in valuation allowance</t>
  </si>
  <si>
    <t>Note 7 - Income Taxes: Schedule of Deferred Tax Assets (Details) - USD ($)</t>
  </si>
  <si>
    <t>Operating loss carry forwards</t>
  </si>
  <si>
    <t>Stock-based compensation</t>
  </si>
  <si>
    <t>Other</t>
  </si>
  <si>
    <t>Less: Valuation allowance</t>
  </si>
  <si>
    <t>Net Deferred Income Tax Asset</t>
  </si>
  <si>
    <t>Note 8 - Contingent Contractual Obligations and Commercial Commitments (Details)</t>
  </si>
  <si>
    <t>1 Months Ended</t>
  </si>
  <si>
    <t>Apr. 30, 2019USD ($)shares</t>
  </si>
  <si>
    <t>Dec. 31, 2019USD ($)$ / sharesshares</t>
  </si>
  <si>
    <t>Dec. 31, 2018USD ($)</t>
  </si>
  <si>
    <t>Consulting fees</t>
  </si>
  <si>
    <t>Purchase of warrants | shares</t>
  </si>
  <si>
    <t>Capital raise</t>
  </si>
  <si>
    <t>Warrender Enterprise</t>
  </si>
  <si>
    <t>Value of warrants purchsed</t>
  </si>
  <si>
    <t>Percntage of common stock purchase</t>
  </si>
  <si>
    <t>Additional Percntage of common stock purchase</t>
  </si>
  <si>
    <t>15.00%</t>
  </si>
  <si>
    <t>Additional Warrants to purchase | shares</t>
  </si>
  <si>
    <t>Maximum warrants issued | shares</t>
  </si>
  <si>
    <t>Warrant Exercise price | $ / shares</t>
  </si>
  <si>
    <t>Cash compensation received</t>
  </si>
  <si>
    <t>Brokers | Warrant [Member]</t>
  </si>
  <si>
    <t>Note 9 - Subsequent Events (Details) - USD ($)</t>
  </si>
  <si>
    <t>Mar. 21, 2020</t>
  </si>
  <si>
    <t>Feb. 24, 2020</t>
  </si>
  <si>
    <t>Subsequent Event | Series A Preferred Stock [Member]</t>
  </si>
  <si>
    <t>Payment of Dividends</t>
  </si>
  <si>
    <t>Subsequent Event | Warrender Enterprise</t>
  </si>
  <si>
    <t>Cash</t>
  </si>
  <si>
    <t>Secured promissory note</t>
  </si>
  <si>
    <t>Stock Consideration</t>
  </si>
  <si>
    <t>Unregistered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6627124</v>
      </c>
    </row>
    <row r="11" spans="1:4">
      <c r="A11" s="4" t="s">
        <v>19</v>
      </c>
      <c r="D11" s="6" t="n">
        <v>877975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30</v>
      </c>
    </row>
    <row r="19" spans="1:4">
      <c r="A19" s="4" t="s">
        <v>32</v>
      </c>
      <c r="B19" s="4" t="s">
        <v>26</v>
      </c>
    </row>
    <row r="20" spans="1:4">
      <c r="A20" s="4" t="s">
        <v>33</v>
      </c>
      <c r="B20" s="4" t="s">
        <v>34</v>
      </c>
    </row>
    <row r="21" spans="1:4">
      <c r="A21" s="4" t="s">
        <v>35</v>
      </c>
      <c r="B21" s="4" t="s">
        <v>30</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73</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73</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73</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0</v>
      </c>
    </row>
    <row r="6" spans="1:2">
      <c r="A6" s="4" t="s">
        <v>55</v>
      </c>
      <c r="B6" s="4" t="s">
        <v>55</v>
      </c>
    </row>
    <row r="7" spans="1:2">
      <c r="A7" s="4" t="s">
        <v>201</v>
      </c>
      <c r="B7" s="4" t="s">
        <v>202</v>
      </c>
    </row>
    <row r="8" spans="1:2">
      <c r="A8" s="4" t="s">
        <v>203</v>
      </c>
      <c r="B8" s="4" t="s">
        <v>204</v>
      </c>
    </row>
    <row r="9" spans="1:2">
      <c r="A9" s="4" t="s">
        <v>205</v>
      </c>
      <c r="B9" s="4" t="s">
        <v>205</v>
      </c>
    </row>
    <row r="10" spans="1:2">
      <c r="A10" s="4" t="s">
        <v>206</v>
      </c>
      <c r="B10" s="4" t="s">
        <v>206</v>
      </c>
    </row>
    <row r="11" spans="1:2">
      <c r="A11" s="4" t="s">
        <v>207</v>
      </c>
      <c r="B11" s="4" t="s">
        <v>208</v>
      </c>
    </row>
    <row r="12" spans="1:2">
      <c r="A12" s="4" t="s">
        <v>209</v>
      </c>
      <c r="B12" s="4" t="s">
        <v>210</v>
      </c>
    </row>
    <row r="13" spans="1:2">
      <c r="A13" s="4" t="s">
        <v>211</v>
      </c>
      <c r="B13"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1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4384929</v>
      </c>
      <c r="C3" s="6" t="n">
        <v>0</v>
      </c>
    </row>
    <row r="4" spans="1:3">
      <c r="A4" s="4" t="s">
        <v>56</v>
      </c>
      <c r="B4" s="5" t="n">
        <v>9583</v>
      </c>
      <c r="C4" s="5" t="n">
        <v>0</v>
      </c>
    </row>
    <row r="5" spans="1:3">
      <c r="A5" s="4" t="s">
        <v>57</v>
      </c>
      <c r="B5" s="5" t="n">
        <v>200000</v>
      </c>
      <c r="C5" s="5" t="n">
        <v>0</v>
      </c>
    </row>
    <row r="6" spans="1:3">
      <c r="A6" s="4" t="s">
        <v>58</v>
      </c>
      <c r="B6" s="5" t="n">
        <v>4594512</v>
      </c>
      <c r="C6" s="5" t="n">
        <v>0</v>
      </c>
    </row>
    <row r="7" spans="1:3">
      <c r="A7" s="4" t="s">
        <v>59</v>
      </c>
      <c r="B7" s="5" t="n">
        <v>399200</v>
      </c>
      <c r="C7" s="5" t="n">
        <v>0</v>
      </c>
    </row>
    <row r="8" spans="1:3">
      <c r="A8" s="4" t="s">
        <v>60</v>
      </c>
      <c r="B8" s="5" t="n">
        <v>1497000</v>
      </c>
      <c r="C8" s="5" t="n">
        <v>0</v>
      </c>
    </row>
    <row r="9" spans="1:3">
      <c r="A9" s="4" t="s">
        <v>61</v>
      </c>
      <c r="B9" s="5" t="n">
        <v>6490712</v>
      </c>
      <c r="C9" s="5" t="n">
        <v>0</v>
      </c>
    </row>
    <row r="10" spans="1:3">
      <c r="A10" s="3" t="s">
        <v>62</v>
      </c>
    </row>
    <row r="11" spans="1:3">
      <c r="A11" s="4" t="s">
        <v>63</v>
      </c>
      <c r="B11" s="5" t="n">
        <v>0</v>
      </c>
      <c r="C11" s="5" t="n">
        <v>164417</v>
      </c>
    </row>
    <row r="12" spans="1:3">
      <c r="A12" s="4" t="s">
        <v>64</v>
      </c>
      <c r="B12" s="5" t="n">
        <v>0</v>
      </c>
      <c r="C12" s="5" t="n">
        <v>24583</v>
      </c>
    </row>
    <row r="13" spans="1:3">
      <c r="A13" s="4" t="s">
        <v>65</v>
      </c>
      <c r="B13" s="5" t="n">
        <v>0</v>
      </c>
      <c r="C13" s="5" t="n">
        <v>4000</v>
      </c>
    </row>
    <row r="14" spans="1:3">
      <c r="A14" s="4" t="s">
        <v>62</v>
      </c>
      <c r="B14" s="5" t="n">
        <v>0</v>
      </c>
      <c r="C14" s="5" t="n">
        <v>193000</v>
      </c>
    </row>
    <row r="15" spans="1:3">
      <c r="A15" s="4" t="s">
        <v>66</v>
      </c>
      <c r="B15" s="5" t="n">
        <v>38485</v>
      </c>
      <c r="C15" s="5" t="n">
        <v>113450</v>
      </c>
    </row>
    <row r="16" spans="1:3">
      <c r="A16" s="4" t="s">
        <v>67</v>
      </c>
      <c r="B16" s="5" t="n">
        <v>0</v>
      </c>
      <c r="C16" s="5" t="n">
        <v>20025</v>
      </c>
    </row>
    <row r="17" spans="1:3">
      <c r="A17" s="4" t="s">
        <v>68</v>
      </c>
      <c r="B17" s="5" t="n">
        <v>0</v>
      </c>
      <c r="C17" s="5" t="n">
        <v>10766</v>
      </c>
    </row>
    <row r="18" spans="1:3">
      <c r="A18" s="4" t="s">
        <v>69</v>
      </c>
      <c r="B18" s="5" t="n">
        <v>0</v>
      </c>
      <c r="C18" s="5" t="n">
        <v>30791</v>
      </c>
    </row>
    <row r="19" spans="1:3">
      <c r="A19" s="4" t="s">
        <v>70</v>
      </c>
      <c r="B19" s="5" t="n">
        <v>0</v>
      </c>
      <c r="C19" s="5" t="n">
        <v>914</v>
      </c>
    </row>
    <row r="20" spans="1:3">
      <c r="A20" s="4" t="s">
        <v>71</v>
      </c>
      <c r="B20" s="5" t="n">
        <v>0</v>
      </c>
      <c r="C20" s="5" t="n">
        <v>467</v>
      </c>
    </row>
    <row r="21" spans="1:3">
      <c r="A21" s="4" t="s">
        <v>72</v>
      </c>
      <c r="B21" s="5" t="n">
        <v>0</v>
      </c>
      <c r="C21" s="5" t="n">
        <v>1381</v>
      </c>
    </row>
    <row r="22" spans="1:3">
      <c r="A22" s="3" t="s">
        <v>73</v>
      </c>
    </row>
    <row r="23" spans="1:3">
      <c r="A23" s="4" t="s">
        <v>74</v>
      </c>
      <c r="B23" s="5" t="n">
        <v>145017</v>
      </c>
      <c r="C23" s="5" t="n">
        <v>0</v>
      </c>
    </row>
    <row r="24" spans="1:3">
      <c r="A24" s="4" t="s">
        <v>75</v>
      </c>
      <c r="B24" s="5" t="n">
        <v>5741</v>
      </c>
      <c r="C24" s="5" t="n">
        <v>0</v>
      </c>
    </row>
    <row r="25" spans="1:3">
      <c r="A25" s="4" t="s">
        <v>73</v>
      </c>
      <c r="B25" s="5" t="n">
        <v>150758</v>
      </c>
      <c r="C25" s="5" t="n">
        <v>0</v>
      </c>
    </row>
    <row r="26" spans="1:3">
      <c r="A26" s="4" t="s">
        <v>76</v>
      </c>
      <c r="B26" s="5" t="n">
        <v>189243</v>
      </c>
      <c r="C26" s="5" t="n">
        <v>338622</v>
      </c>
    </row>
    <row r="27" spans="1:3">
      <c r="A27" s="4" t="s">
        <v>77</v>
      </c>
      <c r="B27" s="5" t="n">
        <v>0</v>
      </c>
      <c r="C27" s="5" t="n">
        <v>0</v>
      </c>
    </row>
    <row r="28" spans="1:3">
      <c r="A28" s="3" t="s">
        <v>78</v>
      </c>
    </row>
    <row r="29" spans="1:3">
      <c r="A29" s="4" t="s">
        <v>79</v>
      </c>
      <c r="B29" s="5" t="n">
        <v>166</v>
      </c>
      <c r="C29" s="5" t="n">
        <v>0</v>
      </c>
    </row>
    <row r="30" spans="1:3">
      <c r="A30" s="4" t="s">
        <v>80</v>
      </c>
      <c r="B30" s="5" t="n">
        <v>2727</v>
      </c>
      <c r="C30" s="5" t="n">
        <v>2370</v>
      </c>
    </row>
    <row r="31" spans="1:3">
      <c r="A31" s="4" t="s">
        <v>81</v>
      </c>
      <c r="B31" s="5" t="n">
        <v>21691128</v>
      </c>
      <c r="C31" s="5" t="n">
        <v>13664697</v>
      </c>
    </row>
    <row r="32" spans="1:3">
      <c r="A32" s="4" t="s">
        <v>82</v>
      </c>
      <c r="B32" s="5" t="n">
        <v>-15392552</v>
      </c>
      <c r="C32" s="5" t="n">
        <v>-14005689</v>
      </c>
    </row>
    <row r="33" spans="1:3">
      <c r="A33" s="4" t="s">
        <v>83</v>
      </c>
      <c r="B33" s="5" t="n">
        <v>6301469</v>
      </c>
      <c r="C33" s="5" t="n">
        <v>-338622</v>
      </c>
    </row>
    <row r="34" spans="1:3">
      <c r="A34" s="4" t="s">
        <v>84</v>
      </c>
      <c r="B34" s="6" t="n">
        <v>6490712</v>
      </c>
      <c r="C3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4</v>
      </c>
      <c r="B1" s="2" t="s">
        <v>1</v>
      </c>
    </row>
    <row r="2" spans="1:5">
      <c r="B2" s="2" t="s">
        <v>2</v>
      </c>
      <c r="C2" s="2" t="s">
        <v>53</v>
      </c>
      <c r="D2" s="2" t="s">
        <v>225</v>
      </c>
      <c r="E2" s="2" t="s">
        <v>226</v>
      </c>
    </row>
    <row r="3" spans="1:5">
      <c r="A3" s="4" t="s">
        <v>227</v>
      </c>
      <c r="B3" s="5" t="n">
        <v>6615000</v>
      </c>
    </row>
    <row r="4" spans="1:5">
      <c r="A4" s="4" t="s">
        <v>228</v>
      </c>
      <c r="B4" s="6" t="n">
        <v>100000</v>
      </c>
    </row>
    <row r="5" spans="1:5">
      <c r="A5" s="4" t="s">
        <v>229</v>
      </c>
      <c r="B5" s="5" t="n">
        <v>500000</v>
      </c>
    </row>
    <row r="6" spans="1:5">
      <c r="A6" s="4" t="s">
        <v>230</v>
      </c>
      <c r="B6" s="6" t="n">
        <v>5</v>
      </c>
      <c r="E6" s="6" t="n">
        <v>2</v>
      </c>
    </row>
    <row r="7" spans="1:5">
      <c r="A7" s="4" t="s">
        <v>231</v>
      </c>
    </row>
    <row r="8" spans="1:5">
      <c r="A8" s="4" t="s">
        <v>232</v>
      </c>
      <c r="D8" s="4" t="s">
        <v>233</v>
      </c>
    </row>
    <row r="9" spans="1:5">
      <c r="A9" s="4" t="s">
        <v>234</v>
      </c>
    </row>
    <row r="10" spans="1:5">
      <c r="A10" s="4" t="s">
        <v>232</v>
      </c>
      <c r="D10" s="4" t="s">
        <v>233</v>
      </c>
    </row>
    <row r="11" spans="1:5">
      <c r="A11" s="4" t="s">
        <v>235</v>
      </c>
    </row>
    <row r="12" spans="1:5">
      <c r="A12" s="4" t="s">
        <v>236</v>
      </c>
      <c r="B12" s="5" t="n">
        <v>1586619</v>
      </c>
      <c r="C12" s="5" t="n">
        <v>1186132</v>
      </c>
    </row>
    <row r="13" spans="1:5">
      <c r="A13" s="4" t="s">
        <v>237</v>
      </c>
    </row>
    <row r="14" spans="1:5">
      <c r="A14" s="4" t="s">
        <v>236</v>
      </c>
      <c r="B14" s="5" t="n">
        <v>2625000</v>
      </c>
      <c r="C14" s="5" t="n">
        <v>2950000</v>
      </c>
    </row>
    <row r="15" spans="1:5">
      <c r="A15" s="4" t="s">
        <v>238</v>
      </c>
    </row>
    <row r="16" spans="1:5">
      <c r="A16" s="4" t="s">
        <v>236</v>
      </c>
      <c r="B16" s="5" t="n">
        <v>31250</v>
      </c>
      <c r="C16" s="5" t="n">
        <v>37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53</v>
      </c>
    </row>
    <row r="3" spans="1:3">
      <c r="A3" s="3" t="s">
        <v>240</v>
      </c>
    </row>
    <row r="4" spans="1:3">
      <c r="A4" s="4" t="s">
        <v>108</v>
      </c>
      <c r="B4" s="6" t="n">
        <v>-1236105</v>
      </c>
      <c r="C4" s="6" t="n">
        <v>-220621</v>
      </c>
    </row>
    <row r="5" spans="1:3">
      <c r="A5" s="4" t="s">
        <v>241</v>
      </c>
      <c r="B5" s="5" t="n">
        <v>2577349</v>
      </c>
      <c r="C5" s="5" t="n">
        <v>2369648</v>
      </c>
    </row>
    <row r="6" spans="1:3">
      <c r="A6" s="4" t="s">
        <v>242</v>
      </c>
      <c r="B6" s="8" t="n">
        <v>-0.48</v>
      </c>
      <c r="C6" s="8" t="n">
        <v>-0.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3</v>
      </c>
      <c r="B1" s="2" t="s">
        <v>1</v>
      </c>
    </row>
    <row r="2" spans="1:3">
      <c r="B2" s="2" t="s">
        <v>2</v>
      </c>
      <c r="C2" s="2" t="s">
        <v>53</v>
      </c>
    </row>
    <row r="3" spans="1:3">
      <c r="A3" s="3" t="s">
        <v>240</v>
      </c>
    </row>
    <row r="4" spans="1:3">
      <c r="A4" s="4" t="s">
        <v>244</v>
      </c>
      <c r="B4" s="6" t="n">
        <v>-15392552</v>
      </c>
      <c r="C4" s="6" t="n">
        <v>-14005689</v>
      </c>
    </row>
    <row r="5" spans="1:3">
      <c r="A5" s="4" t="s">
        <v>108</v>
      </c>
      <c r="B5" s="6" t="n">
        <v>-1236105</v>
      </c>
      <c r="C5" s="6" t="n">
        <v>-22062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4" t="s">
        <v>232</v>
      </c>
      <c r="B2" s="4" t="s">
        <v>233</v>
      </c>
    </row>
    <row r="3" spans="1:2">
      <c r="A3" s="4" t="s">
        <v>247</v>
      </c>
      <c r="B3" s="6" t="n">
        <v>1896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8</v>
      </c>
      <c r="B1" s="2" t="s">
        <v>249</v>
      </c>
      <c r="C1" s="2" t="s">
        <v>250</v>
      </c>
      <c r="D1" s="2" t="s">
        <v>2</v>
      </c>
      <c r="E1" s="2" t="s">
        <v>251</v>
      </c>
      <c r="F1" s="2" t="s">
        <v>252</v>
      </c>
      <c r="G1" s="2" t="s">
        <v>253</v>
      </c>
      <c r="H1" s="2" t="s">
        <v>254</v>
      </c>
    </row>
    <row r="2" spans="1:8">
      <c r="A2" s="4" t="s">
        <v>255</v>
      </c>
    </row>
    <row r="3" spans="1:8">
      <c r="A3" s="4" t="s">
        <v>256</v>
      </c>
      <c r="H3" s="6" t="n">
        <v>1500000</v>
      </c>
    </row>
    <row r="4" spans="1:8">
      <c r="A4" s="4" t="s">
        <v>257</v>
      </c>
      <c r="E4" s="6" t="n">
        <v>602500</v>
      </c>
      <c r="F4" s="6" t="n">
        <v>135350</v>
      </c>
    </row>
    <row r="5" spans="1:8">
      <c r="A5" s="4" t="s">
        <v>258</v>
      </c>
      <c r="E5" s="5" t="n">
        <v>600000</v>
      </c>
    </row>
    <row r="6" spans="1:8">
      <c r="A6" s="4" t="s">
        <v>259</v>
      </c>
      <c r="G6" s="6" t="n">
        <v>737850</v>
      </c>
    </row>
    <row r="7" spans="1:8">
      <c r="A7" s="4" t="s">
        <v>260</v>
      </c>
      <c r="G7" s="4" t="s">
        <v>261</v>
      </c>
    </row>
    <row r="8" spans="1:8">
      <c r="A8" s="4" t="s">
        <v>262</v>
      </c>
      <c r="C8" s="6" t="n">
        <v>737850</v>
      </c>
    </row>
    <row r="9" spans="1:8">
      <c r="A9" s="4" t="s">
        <v>263</v>
      </c>
    </row>
    <row r="10" spans="1:8">
      <c r="A10" s="4" t="s">
        <v>258</v>
      </c>
      <c r="E10" s="6" t="n">
        <v>2500</v>
      </c>
    </row>
    <row r="11" spans="1:8">
      <c r="A11" s="4" t="s">
        <v>264</v>
      </c>
    </row>
    <row r="12" spans="1:8">
      <c r="A12" s="4" t="s">
        <v>256</v>
      </c>
      <c r="H12" s="6" t="n">
        <v>897500</v>
      </c>
    </row>
    <row r="13" spans="1:8">
      <c r="A13" s="4" t="s">
        <v>265</v>
      </c>
    </row>
    <row r="14" spans="1:8">
      <c r="A14" s="4" t="s">
        <v>262</v>
      </c>
      <c r="C14" s="6" t="n">
        <v>97427</v>
      </c>
    </row>
    <row r="15" spans="1:8">
      <c r="A15" s="4" t="s">
        <v>266</v>
      </c>
    </row>
    <row r="16" spans="1:8">
      <c r="A16" s="4" t="s">
        <v>258</v>
      </c>
      <c r="D16" s="6" t="n">
        <v>168500</v>
      </c>
    </row>
    <row r="17" spans="1:8">
      <c r="A17" s="4" t="s">
        <v>267</v>
      </c>
      <c r="B17" s="6" t="n">
        <v>300000</v>
      </c>
    </row>
    <row r="18" spans="1:8">
      <c r="A18" s="4" t="s">
        <v>268</v>
      </c>
      <c r="B18" s="4" t="s">
        <v>269</v>
      </c>
    </row>
    <row r="19" spans="1:8">
      <c r="A19" s="4" t="s">
        <v>270</v>
      </c>
      <c r="D19" s="5" t="n">
        <v>200000</v>
      </c>
    </row>
    <row r="20" spans="1:8">
      <c r="A20" s="4" t="s">
        <v>271</v>
      </c>
      <c r="D20" s="5" t="n">
        <v>6945</v>
      </c>
    </row>
    <row r="21" spans="1:8">
      <c r="A21" s="4" t="s">
        <v>272</v>
      </c>
      <c r="D21" s="6" t="n">
        <v>31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1"/>
    <col customWidth="1" max="2" min="2" width="80"/>
    <col customWidth="1" max="3" min="3" width="25"/>
    <col customWidth="1" max="4" min="4" width="2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3</v>
      </c>
      <c r="B1" s="2" t="s">
        <v>274</v>
      </c>
      <c r="C1" s="2" t="s">
        <v>275</v>
      </c>
      <c r="D1" s="2" t="s">
        <v>276</v>
      </c>
      <c r="E1" s="2" t="s">
        <v>277</v>
      </c>
      <c r="F1" s="2" t="s">
        <v>278</v>
      </c>
      <c r="G1" s="2" t="s">
        <v>279</v>
      </c>
      <c r="H1" s="2" t="s">
        <v>280</v>
      </c>
      <c r="I1" s="2" t="s">
        <v>2</v>
      </c>
      <c r="J1" s="2" t="s">
        <v>53</v>
      </c>
      <c r="K1" s="2" t="s">
        <v>281</v>
      </c>
    </row>
    <row r="2" spans="1:11">
      <c r="A2" s="4" t="s">
        <v>123</v>
      </c>
      <c r="G2" s="6" t="n">
        <v>26773</v>
      </c>
      <c r="H2" s="6" t="n">
        <v>4550</v>
      </c>
    </row>
    <row r="3" spans="1:11">
      <c r="A3" s="4" t="s">
        <v>282</v>
      </c>
    </row>
    <row r="4" spans="1:11">
      <c r="A4" s="4" t="s">
        <v>283</v>
      </c>
      <c r="K4" s="6" t="n">
        <v>4000</v>
      </c>
    </row>
    <row r="5" spans="1:11">
      <c r="A5" s="4" t="s">
        <v>284</v>
      </c>
      <c r="I5" s="6" t="n">
        <v>0</v>
      </c>
      <c r="J5" s="6" t="n">
        <v>24583</v>
      </c>
    </row>
    <row r="6" spans="1:11">
      <c r="A6" s="4" t="s">
        <v>285</v>
      </c>
      <c r="I6" s="5" t="n">
        <v>7500</v>
      </c>
      <c r="J6" s="5" t="n">
        <v>0</v>
      </c>
    </row>
    <row r="7" spans="1:11">
      <c r="A7" s="4" t="s">
        <v>286</v>
      </c>
    </row>
    <row r="8" spans="1:11">
      <c r="A8" s="4" t="s">
        <v>284</v>
      </c>
      <c r="I8" s="5" t="n">
        <v>0</v>
      </c>
      <c r="J8" s="5" t="n">
        <v>164417</v>
      </c>
    </row>
    <row r="9" spans="1:11">
      <c r="A9" s="4" t="s">
        <v>287</v>
      </c>
    </row>
    <row r="10" spans="1:11">
      <c r="A10" s="4" t="s">
        <v>284</v>
      </c>
      <c r="I10" s="5" t="n">
        <v>0</v>
      </c>
      <c r="J10" s="5" t="n">
        <v>160000</v>
      </c>
    </row>
    <row r="11" spans="1:11">
      <c r="A11" s="4" t="s">
        <v>288</v>
      </c>
    </row>
    <row r="12" spans="1:11">
      <c r="A12" s="4" t="s">
        <v>284</v>
      </c>
      <c r="I12" s="6" t="n">
        <v>0</v>
      </c>
      <c r="J12" s="5" t="n">
        <v>4417</v>
      </c>
    </row>
    <row r="13" spans="1:11">
      <c r="A13" s="4" t="s">
        <v>289</v>
      </c>
    </row>
    <row r="14" spans="1:11">
      <c r="A14" s="4" t="s">
        <v>290</v>
      </c>
      <c r="E14" s="5" t="n">
        <v>12500</v>
      </c>
    </row>
    <row r="15" spans="1:11">
      <c r="A15" s="4" t="s">
        <v>123</v>
      </c>
      <c r="D15" s="6" t="n">
        <v>11250</v>
      </c>
      <c r="E15" s="6" t="n">
        <v>1300</v>
      </c>
    </row>
    <row r="16" spans="1:11">
      <c r="A16" s="4" t="s">
        <v>291</v>
      </c>
      <c r="D16" s="4" t="s">
        <v>292</v>
      </c>
    </row>
    <row r="17" spans="1:11">
      <c r="A17" s="4" t="s">
        <v>293</v>
      </c>
      <c r="D17" s="4" t="s">
        <v>294</v>
      </c>
    </row>
    <row r="18" spans="1:11">
      <c r="A18" s="4" t="s">
        <v>295</v>
      </c>
      <c r="D18" s="4" t="s">
        <v>296</v>
      </c>
    </row>
    <row r="19" spans="1:11">
      <c r="A19" s="4" t="s">
        <v>297</v>
      </c>
      <c r="D19" s="4" t="s">
        <v>298</v>
      </c>
    </row>
    <row r="20" spans="1:11">
      <c r="A20" s="4" t="s">
        <v>299</v>
      </c>
    </row>
    <row r="21" spans="1:11">
      <c r="A21" s="4" t="s">
        <v>290</v>
      </c>
      <c r="F21" s="5" t="n">
        <v>25000</v>
      </c>
    </row>
    <row r="22" spans="1:11">
      <c r="A22" s="4" t="s">
        <v>123</v>
      </c>
      <c r="C22" s="6" t="n">
        <v>21874</v>
      </c>
      <c r="F22" s="6" t="n">
        <v>3250</v>
      </c>
    </row>
    <row r="23" spans="1:11">
      <c r="A23" s="4" t="s">
        <v>291</v>
      </c>
      <c r="C23" s="4" t="s">
        <v>292</v>
      </c>
    </row>
    <row r="24" spans="1:11">
      <c r="A24" s="4" t="s">
        <v>293</v>
      </c>
      <c r="C24" s="4" t="s">
        <v>300</v>
      </c>
    </row>
    <row r="25" spans="1:11">
      <c r="A25" s="4" t="s">
        <v>295</v>
      </c>
      <c r="C25" s="4" t="s">
        <v>296</v>
      </c>
    </row>
    <row r="26" spans="1:11">
      <c r="A26" s="4" t="s">
        <v>297</v>
      </c>
      <c r="C26" s="4" t="s">
        <v>301</v>
      </c>
    </row>
    <row r="27" spans="1:11">
      <c r="A27" s="4" t="s">
        <v>302</v>
      </c>
    </row>
    <row r="28" spans="1:11">
      <c r="A28" s="4" t="s">
        <v>303</v>
      </c>
      <c r="B28" s="4" t="s">
        <v>304</v>
      </c>
    </row>
    <row r="29" spans="1:11">
      <c r="A29" s="4" t="s">
        <v>305</v>
      </c>
      <c r="J29" s="6" t="n">
        <v>307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06</v>
      </c>
      <c r="B1" s="2" t="s">
        <v>1</v>
      </c>
    </row>
    <row r="2" spans="1:4">
      <c r="B2" s="2" t="s">
        <v>2</v>
      </c>
      <c r="C2" s="2" t="s">
        <v>53</v>
      </c>
      <c r="D2" s="2" t="s">
        <v>226</v>
      </c>
    </row>
    <row r="3" spans="1:4">
      <c r="A3" s="4" t="s">
        <v>307</v>
      </c>
      <c r="B3" s="6" t="n">
        <v>874154</v>
      </c>
      <c r="C3" s="6" t="n">
        <v>72500</v>
      </c>
    </row>
    <row r="4" spans="1:4">
      <c r="A4" s="4" t="s">
        <v>308</v>
      </c>
      <c r="D4" s="5" t="n">
        <v>250000</v>
      </c>
    </row>
    <row r="5" spans="1:4">
      <c r="A5" s="4" t="s">
        <v>309</v>
      </c>
      <c r="B5" s="6" t="n">
        <v>5</v>
      </c>
      <c r="D5" s="6" t="n">
        <v>2</v>
      </c>
    </row>
    <row r="6" spans="1:4">
      <c r="A6" s="4" t="s">
        <v>237</v>
      </c>
    </row>
    <row r="7" spans="1:4">
      <c r="A7" s="4" t="s">
        <v>307</v>
      </c>
      <c r="B7" s="6" t="n">
        <v>874154</v>
      </c>
    </row>
    <row r="8" spans="1:4">
      <c r="A8" s="4" t="s">
        <v>310</v>
      </c>
      <c r="B8" s="5" t="n">
        <v>416942</v>
      </c>
    </row>
    <row r="9" spans="1:4">
      <c r="A9" s="4" t="s">
        <v>230</v>
      </c>
      <c r="B9" s="6" t="n">
        <v>1</v>
      </c>
    </row>
    <row r="10" spans="1:4">
      <c r="A10" s="4" t="s">
        <v>286</v>
      </c>
    </row>
    <row r="11" spans="1:4">
      <c r="A11" s="4" t="s">
        <v>308</v>
      </c>
      <c r="D11" s="5" t="n">
        <v>210000</v>
      </c>
    </row>
    <row r="12" spans="1:4">
      <c r="A12" s="4" t="s">
        <v>311</v>
      </c>
      <c r="D12" s="8" t="n">
        <v>0.01</v>
      </c>
    </row>
    <row r="13" spans="1:4">
      <c r="A13" s="4" t="s">
        <v>312</v>
      </c>
    </row>
    <row r="14" spans="1:4">
      <c r="A14" s="4" t="s">
        <v>307</v>
      </c>
      <c r="C14" s="5" t="n">
        <v>11600</v>
      </c>
    </row>
    <row r="15" spans="1:4">
      <c r="A15" s="4" t="s">
        <v>308</v>
      </c>
      <c r="D15" s="5" t="n">
        <v>40000</v>
      </c>
    </row>
    <row r="16" spans="1:4">
      <c r="A16" s="4" t="s">
        <v>311</v>
      </c>
      <c r="D16" s="8" t="n">
        <v>0.01</v>
      </c>
    </row>
    <row r="17" spans="1:4">
      <c r="A17" s="4" t="s">
        <v>313</v>
      </c>
    </row>
    <row r="18" spans="1:4">
      <c r="A18" s="4" t="s">
        <v>307</v>
      </c>
      <c r="C18" s="6" t="n">
        <v>609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4</v>
      </c>
      <c r="B1" s="2" t="s">
        <v>1</v>
      </c>
    </row>
    <row r="2" spans="1:3">
      <c r="B2" s="2" t="s">
        <v>2</v>
      </c>
      <c r="C2" s="2" t="s">
        <v>53</v>
      </c>
    </row>
    <row r="3" spans="1:3">
      <c r="A3" s="3" t="s">
        <v>240</v>
      </c>
    </row>
    <row r="4" spans="1:3">
      <c r="A4" s="4" t="s">
        <v>315</v>
      </c>
      <c r="B4" s="5" t="n">
        <v>2923632</v>
      </c>
    </row>
    <row r="5" spans="1:3">
      <c r="A5" s="4" t="s">
        <v>316</v>
      </c>
      <c r="B5" s="5" t="n">
        <v>18750</v>
      </c>
    </row>
    <row r="6" spans="1:3">
      <c r="A6" s="4" t="s">
        <v>317</v>
      </c>
      <c r="B6" s="5" t="n">
        <v>410942</v>
      </c>
    </row>
    <row r="7" spans="1:3">
      <c r="A7" s="4" t="s">
        <v>318</v>
      </c>
      <c r="B7" s="5" t="n">
        <v>-9434</v>
      </c>
    </row>
    <row r="8" spans="1:3">
      <c r="A8" s="4" t="s">
        <v>319</v>
      </c>
      <c r="B8" s="5" t="n">
        <v>-210000</v>
      </c>
    </row>
    <row r="9" spans="1:3">
      <c r="A9" s="4" t="s">
        <v>317</v>
      </c>
      <c r="B9" s="5" t="n">
        <v>5400</v>
      </c>
    </row>
    <row r="10" spans="1:3">
      <c r="A10" s="4" t="s">
        <v>320</v>
      </c>
      <c r="B10" s="5" t="n">
        <v>-147021</v>
      </c>
    </row>
    <row r="11" spans="1:3">
      <c r="A11" s="4" t="s">
        <v>317</v>
      </c>
      <c r="B11" s="5" t="n">
        <v>600</v>
      </c>
    </row>
    <row r="12" spans="1:3">
      <c r="A12" s="4" t="s">
        <v>321</v>
      </c>
      <c r="B12" s="5" t="n">
        <v>2992869</v>
      </c>
      <c r="C12" s="5" t="n">
        <v>2923632</v>
      </c>
    </row>
    <row r="13" spans="1:3">
      <c r="A13" s="4" t="s">
        <v>322</v>
      </c>
      <c r="B13" s="5" t="n">
        <v>4242869</v>
      </c>
    </row>
    <row r="14" spans="1:3">
      <c r="A14" s="4" t="s">
        <v>323</v>
      </c>
      <c r="B14" s="8" t="n">
        <v>0.87</v>
      </c>
    </row>
    <row r="15" spans="1:3">
      <c r="A15" s="4" t="s">
        <v>324</v>
      </c>
      <c r="B15" s="9" t="n">
        <v>0.97</v>
      </c>
      <c r="C15" s="8" t="n">
        <v>0.87</v>
      </c>
    </row>
    <row r="16" spans="1:3">
      <c r="A16" s="4" t="s">
        <v>325</v>
      </c>
      <c r="B16" s="8" t="n">
        <v>1.23</v>
      </c>
    </row>
    <row r="17" spans="1:3">
      <c r="A17" s="4" t="s">
        <v>326</v>
      </c>
      <c r="B17" s="4" t="s">
        <v>327</v>
      </c>
      <c r="C17" s="4" t="s">
        <v>328</v>
      </c>
    </row>
    <row r="18" spans="1:3">
      <c r="A18" s="4" t="s">
        <v>329</v>
      </c>
      <c r="B18" s="4" t="s">
        <v>330</v>
      </c>
    </row>
    <row r="19" spans="1:3">
      <c r="A19" s="4" t="s">
        <v>331</v>
      </c>
      <c r="B19" s="6" t="n">
        <v>2410100</v>
      </c>
    </row>
    <row r="20" spans="1:3">
      <c r="A20" s="4" t="s">
        <v>331</v>
      </c>
      <c r="B20" s="5" t="n">
        <v>4570144</v>
      </c>
      <c r="C20" s="6" t="n">
        <v>2410100</v>
      </c>
    </row>
    <row r="21" spans="1:3">
      <c r="A21" s="4" t="s">
        <v>332</v>
      </c>
      <c r="B21" s="6" t="n">
        <v>53826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33</v>
      </c>
      <c r="B1" s="2" t="s">
        <v>1</v>
      </c>
    </row>
    <row r="2" spans="1:3">
      <c r="B2" s="2" t="s">
        <v>2</v>
      </c>
      <c r="C2" s="2" t="s">
        <v>53</v>
      </c>
    </row>
    <row r="3" spans="1:3">
      <c r="A3" s="4" t="s">
        <v>334</v>
      </c>
      <c r="B3" s="6" t="n">
        <v>2440592</v>
      </c>
    </row>
    <row r="4" spans="1:3">
      <c r="A4" s="4" t="s">
        <v>335</v>
      </c>
      <c r="B4" s="6" t="n">
        <v>239204</v>
      </c>
      <c r="C4" s="6" t="n">
        <v>-1488585</v>
      </c>
    </row>
    <row r="5" spans="1:3">
      <c r="A5" s="4" t="s">
        <v>336</v>
      </c>
      <c r="C5" s="6" t="n">
        <v>111835</v>
      </c>
    </row>
    <row r="6" spans="1:3">
      <c r="A6" s="4" t="s">
        <v>337</v>
      </c>
    </row>
    <row r="7" spans="1:3">
      <c r="A7" s="4" t="s">
        <v>338</v>
      </c>
      <c r="B7" s="4" t="s">
        <v>339</v>
      </c>
    </row>
    <row r="8" spans="1:3">
      <c r="A8" s="4" t="s">
        <v>340</v>
      </c>
    </row>
    <row r="9" spans="1:3">
      <c r="A9" s="4" t="s">
        <v>338</v>
      </c>
      <c r="B9" s="4" t="s">
        <v>3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53</v>
      </c>
    </row>
    <row r="3" spans="1:3">
      <c r="A3" s="3" t="s">
        <v>240</v>
      </c>
    </row>
    <row r="4" spans="1:3">
      <c r="A4" s="4" t="s">
        <v>343</v>
      </c>
      <c r="B4" s="6" t="n">
        <v>-254542</v>
      </c>
      <c r="C4" s="6" t="n">
        <v>-46330</v>
      </c>
    </row>
    <row r="5" spans="1:3">
      <c r="A5" s="4" t="s">
        <v>344</v>
      </c>
      <c r="B5" s="5" t="n">
        <v>2606</v>
      </c>
      <c r="C5" s="5" t="n">
        <v>276</v>
      </c>
    </row>
    <row r="6" spans="1:3">
      <c r="A6" s="4" t="s">
        <v>345</v>
      </c>
      <c r="B6" s="5" t="n">
        <v>12600</v>
      </c>
      <c r="C6" s="5" t="n">
        <v>-30034</v>
      </c>
    </row>
    <row r="7" spans="1:3">
      <c r="A7" s="4" t="s">
        <v>346</v>
      </c>
      <c r="B7" s="5" t="n">
        <v>239337</v>
      </c>
      <c r="C7" s="5" t="n">
        <v>-1488585</v>
      </c>
    </row>
    <row r="8" spans="1:3">
      <c r="A8" s="4" t="s">
        <v>107</v>
      </c>
      <c r="B8" s="6" t="n">
        <v>0</v>
      </c>
      <c r="C8"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5</v>
      </c>
      <c r="B1" s="2" t="s">
        <v>2</v>
      </c>
      <c r="C1" s="2" t="s">
        <v>53</v>
      </c>
    </row>
    <row r="2" spans="1:3">
      <c r="A2" s="4" t="s">
        <v>86</v>
      </c>
      <c r="B2" s="7" t="n">
        <v>0.001</v>
      </c>
      <c r="C2" s="7" t="n">
        <v>0.001</v>
      </c>
    </row>
    <row r="3" spans="1:3">
      <c r="A3" s="4" t="s">
        <v>87</v>
      </c>
      <c r="B3" s="5" t="n">
        <v>10000000</v>
      </c>
      <c r="C3" s="5" t="n">
        <v>10000000</v>
      </c>
    </row>
    <row r="4" spans="1:3">
      <c r="A4" s="4" t="s">
        <v>88</v>
      </c>
      <c r="B4" s="7" t="n">
        <v>0.001</v>
      </c>
      <c r="C4" s="7" t="n">
        <v>0.001</v>
      </c>
    </row>
    <row r="5" spans="1:3">
      <c r="A5" s="4" t="s">
        <v>89</v>
      </c>
      <c r="B5" s="5" t="n">
        <v>100000000</v>
      </c>
      <c r="C5" s="5" t="n">
        <v>100000000</v>
      </c>
    </row>
    <row r="6" spans="1:3">
      <c r="A6" s="4" t="s">
        <v>90</v>
      </c>
      <c r="B6" s="5" t="n">
        <v>2726669</v>
      </c>
      <c r="C6" s="5" t="n">
        <v>2369648</v>
      </c>
    </row>
    <row r="7" spans="1:3">
      <c r="A7" s="4" t="s">
        <v>91</v>
      </c>
    </row>
    <row r="8" spans="1:3">
      <c r="A8" s="4" t="s">
        <v>86</v>
      </c>
      <c r="B8" s="7" t="n">
        <v>0.001</v>
      </c>
      <c r="C8" s="7" t="n">
        <v>0.001</v>
      </c>
    </row>
    <row r="9" spans="1:3">
      <c r="A9" s="4" t="s">
        <v>87</v>
      </c>
      <c r="B9" s="5" t="n">
        <v>400000</v>
      </c>
      <c r="C9" s="5" t="n">
        <v>400000</v>
      </c>
    </row>
    <row r="10" spans="1:3">
      <c r="A10" s="4" t="s">
        <v>92</v>
      </c>
      <c r="B10" s="5" t="n">
        <v>66150</v>
      </c>
      <c r="C10" s="5" t="n">
        <v>0</v>
      </c>
    </row>
    <row r="11" spans="1:3">
      <c r="A11" s="4" t="s">
        <v>93</v>
      </c>
      <c r="B11" s="5" t="n">
        <v>66150</v>
      </c>
      <c r="C11" s="5" t="n">
        <v>0</v>
      </c>
    </row>
    <row r="12" spans="1:3">
      <c r="A12" s="4" t="s">
        <v>94</v>
      </c>
    </row>
    <row r="13" spans="1:3">
      <c r="A13" s="4" t="s">
        <v>86</v>
      </c>
      <c r="B13" s="7" t="n">
        <v>0.001</v>
      </c>
      <c r="C13" s="7" t="n">
        <v>0.001</v>
      </c>
    </row>
    <row r="14" spans="1:3">
      <c r="A14" s="4" t="s">
        <v>87</v>
      </c>
      <c r="B14" s="5" t="n">
        <v>5000000</v>
      </c>
      <c r="C14" s="5" t="n">
        <v>5000000</v>
      </c>
    </row>
    <row r="15" spans="1:3">
      <c r="A15" s="4" t="s">
        <v>92</v>
      </c>
      <c r="B15" s="5" t="n">
        <v>100000</v>
      </c>
      <c r="C15" s="5" t="n">
        <v>0</v>
      </c>
    </row>
    <row r="16" spans="1:3">
      <c r="A16" s="4" t="s">
        <v>93</v>
      </c>
      <c r="B16" s="5" t="n">
        <v>10000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7</v>
      </c>
      <c r="B1" s="2" t="s">
        <v>2</v>
      </c>
      <c r="C1" s="2" t="s">
        <v>53</v>
      </c>
    </row>
    <row r="2" spans="1:3">
      <c r="A2" s="3" t="s">
        <v>240</v>
      </c>
    </row>
    <row r="3" spans="1:3">
      <c r="A3" s="4" t="s">
        <v>348</v>
      </c>
      <c r="B3" s="6" t="n">
        <v>484157</v>
      </c>
      <c r="C3" s="6" t="n">
        <v>428393</v>
      </c>
    </row>
    <row r="4" spans="1:3">
      <c r="A4" s="4" t="s">
        <v>349</v>
      </c>
      <c r="B4" s="5" t="n">
        <v>1816938</v>
      </c>
      <c r="C4" s="5" t="n">
        <v>2874127</v>
      </c>
    </row>
    <row r="5" spans="1:3">
      <c r="A5" s="4" t="s">
        <v>350</v>
      </c>
      <c r="B5" s="5" t="n">
        <v>0</v>
      </c>
      <c r="C5" s="5" t="n">
        <v>233</v>
      </c>
    </row>
    <row r="6" spans="1:3">
      <c r="A6" s="4" t="s">
        <v>351</v>
      </c>
      <c r="B6" s="5" t="n">
        <v>-2301095</v>
      </c>
      <c r="C6" s="5" t="n">
        <v>-2061891</v>
      </c>
    </row>
    <row r="7" spans="1:3">
      <c r="A7" s="4" t="s">
        <v>352</v>
      </c>
      <c r="B7" s="6" t="n">
        <v>0</v>
      </c>
      <c r="C7"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s>
  <sheetData>
    <row r="1" spans="1:4">
      <c r="A1" s="1" t="s">
        <v>353</v>
      </c>
      <c r="B1" s="2" t="s">
        <v>354</v>
      </c>
      <c r="C1" s="2" t="s">
        <v>1</v>
      </c>
    </row>
    <row r="2" spans="1:4">
      <c r="B2" s="2" t="s">
        <v>355</v>
      </c>
      <c r="C2" s="2" t="s">
        <v>356</v>
      </c>
      <c r="D2" s="2" t="s">
        <v>357</v>
      </c>
    </row>
    <row r="3" spans="1:4">
      <c r="A3" s="4" t="s">
        <v>358</v>
      </c>
      <c r="C3" s="6" t="n">
        <v>112500</v>
      </c>
      <c r="D3" s="6" t="n">
        <v>60000</v>
      </c>
    </row>
    <row r="4" spans="1:4">
      <c r="A4" s="4" t="s">
        <v>237</v>
      </c>
    </row>
    <row r="5" spans="1:4">
      <c r="A5" s="4" t="s">
        <v>359</v>
      </c>
      <c r="C5" s="5" t="n">
        <v>416942</v>
      </c>
    </row>
    <row r="6" spans="1:4">
      <c r="A6" s="4" t="s">
        <v>266</v>
      </c>
    </row>
    <row r="7" spans="1:4">
      <c r="A7" s="4" t="s">
        <v>360</v>
      </c>
      <c r="C7" s="6" t="n">
        <v>15000000</v>
      </c>
    </row>
    <row r="8" spans="1:4">
      <c r="A8" s="4" t="s">
        <v>361</v>
      </c>
    </row>
    <row r="9" spans="1:4">
      <c r="A9" s="4" t="s">
        <v>360</v>
      </c>
      <c r="C9" s="6" t="n">
        <v>25000000</v>
      </c>
    </row>
    <row r="10" spans="1:4">
      <c r="A10" s="4" t="s">
        <v>231</v>
      </c>
    </row>
    <row r="11" spans="1:4">
      <c r="A11" s="4" t="s">
        <v>232</v>
      </c>
      <c r="B11" s="4" t="s">
        <v>233</v>
      </c>
    </row>
    <row r="12" spans="1:4">
      <c r="A12" s="4" t="s">
        <v>359</v>
      </c>
      <c r="B12" s="5" t="n">
        <v>14042</v>
      </c>
    </row>
    <row r="13" spans="1:4">
      <c r="A13" s="4" t="s">
        <v>362</v>
      </c>
      <c r="B13" s="6" t="n">
        <v>40708</v>
      </c>
    </row>
    <row r="14" spans="1:4">
      <c r="A14" s="4" t="s">
        <v>231</v>
      </c>
    </row>
    <row r="15" spans="1:4">
      <c r="A15" s="4" t="s">
        <v>363</v>
      </c>
      <c r="C15" s="9" t="n">
        <v>0.15</v>
      </c>
    </row>
    <row r="16" spans="1:4">
      <c r="A16" s="4" t="s">
        <v>364</v>
      </c>
      <c r="C16" s="4" t="s">
        <v>365</v>
      </c>
    </row>
    <row r="17" spans="1:4">
      <c r="A17" s="4" t="s">
        <v>366</v>
      </c>
      <c r="C17" s="5" t="n">
        <v>2814</v>
      </c>
    </row>
    <row r="18" spans="1:4">
      <c r="A18" s="4" t="s">
        <v>367</v>
      </c>
      <c r="C18" s="5" t="n">
        <v>42210</v>
      </c>
    </row>
    <row r="19" spans="1:4">
      <c r="A19" s="4" t="s">
        <v>368</v>
      </c>
      <c r="C19" s="6" t="n">
        <v>1</v>
      </c>
    </row>
    <row r="20" spans="1:4">
      <c r="A20" s="4" t="s">
        <v>286</v>
      </c>
    </row>
    <row r="21" spans="1:4">
      <c r="A21" s="4" t="s">
        <v>358</v>
      </c>
      <c r="C21" s="6" t="n">
        <v>5000</v>
      </c>
    </row>
    <row r="22" spans="1:4">
      <c r="A22" s="4" t="s">
        <v>369</v>
      </c>
      <c r="C22" s="5" t="n">
        <v>5000</v>
      </c>
    </row>
    <row r="23" spans="1:4">
      <c r="A23" s="4" t="s">
        <v>312</v>
      </c>
    </row>
    <row r="24" spans="1:4">
      <c r="A24" s="4" t="s">
        <v>358</v>
      </c>
      <c r="C24" s="6" t="n">
        <v>7500</v>
      </c>
    </row>
    <row r="25" spans="1:4">
      <c r="A25" s="4" t="s">
        <v>370</v>
      </c>
    </row>
    <row r="26" spans="1:4">
      <c r="A26" s="4" t="s">
        <v>359</v>
      </c>
      <c r="C26" s="5" t="n">
        <v>402900</v>
      </c>
    </row>
    <row r="27" spans="1:4">
      <c r="A27" s="4" t="s">
        <v>362</v>
      </c>
      <c r="C27" s="6" t="n">
        <v>83344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71</v>
      </c>
      <c r="B1" s="2" t="s">
        <v>249</v>
      </c>
      <c r="C1" s="2" t="s">
        <v>372</v>
      </c>
      <c r="D1" s="2" t="s">
        <v>373</v>
      </c>
      <c r="E1" s="2" t="s">
        <v>2</v>
      </c>
    </row>
    <row r="2" spans="1:5">
      <c r="A2" s="4" t="s">
        <v>266</v>
      </c>
    </row>
    <row r="3" spans="1:5">
      <c r="A3" s="4" t="s">
        <v>267</v>
      </c>
      <c r="B3" s="6" t="n">
        <v>300000</v>
      </c>
    </row>
    <row r="4" spans="1:5">
      <c r="A4" s="4" t="s">
        <v>268</v>
      </c>
      <c r="B4" s="4" t="s">
        <v>269</v>
      </c>
    </row>
    <row r="5" spans="1:5">
      <c r="A5" s="4" t="s">
        <v>270</v>
      </c>
      <c r="E5" s="6" t="n">
        <v>200000</v>
      </c>
    </row>
    <row r="6" spans="1:5">
      <c r="A6" s="4" t="s">
        <v>271</v>
      </c>
      <c r="E6" s="5" t="n">
        <v>6945</v>
      </c>
    </row>
    <row r="7" spans="1:5">
      <c r="A7" s="4" t="s">
        <v>272</v>
      </c>
      <c r="E7" s="5" t="n">
        <v>31500</v>
      </c>
    </row>
    <row r="8" spans="1:5">
      <c r="A8" s="4" t="s">
        <v>258</v>
      </c>
      <c r="E8" s="6" t="n">
        <v>168500</v>
      </c>
    </row>
    <row r="9" spans="1:5">
      <c r="A9" s="4" t="s">
        <v>374</v>
      </c>
    </row>
    <row r="10" spans="1:5">
      <c r="A10" s="4" t="s">
        <v>375</v>
      </c>
      <c r="C10" s="6" t="n">
        <v>89700</v>
      </c>
    </row>
    <row r="11" spans="1:5">
      <c r="A11" s="4" t="s">
        <v>376</v>
      </c>
    </row>
    <row r="12" spans="1:5">
      <c r="A12" s="4" t="s">
        <v>377</v>
      </c>
      <c r="D12" s="6" t="n">
        <v>3750000</v>
      </c>
    </row>
    <row r="13" spans="1:5">
      <c r="A13" s="4" t="s">
        <v>378</v>
      </c>
      <c r="D13" s="6" t="n">
        <v>3750000</v>
      </c>
    </row>
    <row r="14" spans="1:5">
      <c r="A14" s="4" t="s">
        <v>379</v>
      </c>
      <c r="D14" s="5" t="n">
        <v>3900455</v>
      </c>
    </row>
    <row r="15" spans="1:5">
      <c r="A15" s="4" t="s">
        <v>380</v>
      </c>
      <c r="D15" s="5" t="n">
        <v>645000</v>
      </c>
    </row>
    <row r="16" spans="1:5">
      <c r="A16" s="4" t="s">
        <v>310</v>
      </c>
      <c r="D16" s="5" t="n">
        <v>1820000</v>
      </c>
    </row>
    <row r="17" spans="1:5">
      <c r="A17" s="4" t="s">
        <v>230</v>
      </c>
      <c r="D17" s="6"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5</v>
      </c>
      <c r="B1" s="2" t="s">
        <v>1</v>
      </c>
    </row>
    <row r="2" spans="1:3">
      <c r="B2" s="2" t="s">
        <v>2</v>
      </c>
      <c r="C2" s="2" t="s">
        <v>53</v>
      </c>
    </row>
    <row r="3" spans="1:3">
      <c r="A3" s="3" t="s">
        <v>96</v>
      </c>
    </row>
    <row r="4" spans="1:3">
      <c r="A4" s="4" t="s">
        <v>97</v>
      </c>
      <c r="B4" s="6" t="n">
        <v>-64734</v>
      </c>
      <c r="C4" s="6" t="n">
        <v>-11299</v>
      </c>
    </row>
    <row r="5" spans="1:3">
      <c r="A5" s="4" t="s">
        <v>98</v>
      </c>
      <c r="B5" s="5" t="n">
        <v>-874154</v>
      </c>
      <c r="C5" s="5" t="n">
        <v>-72500</v>
      </c>
    </row>
    <row r="6" spans="1:3">
      <c r="A6" s="4" t="s">
        <v>99</v>
      </c>
      <c r="B6" s="5" t="n">
        <v>-112500</v>
      </c>
      <c r="C6" s="5" t="n">
        <v>-60000</v>
      </c>
    </row>
    <row r="7" spans="1:3">
      <c r="A7" s="4" t="s">
        <v>100</v>
      </c>
      <c r="B7" s="5" t="n">
        <v>-211543</v>
      </c>
      <c r="C7" s="5" t="n">
        <v>-37767</v>
      </c>
    </row>
    <row r="8" spans="1:3">
      <c r="A8" s="4" t="s">
        <v>101</v>
      </c>
      <c r="B8" s="5" t="n">
        <v>-1262931</v>
      </c>
      <c r="C8" s="5" t="n">
        <v>-181566</v>
      </c>
    </row>
    <row r="9" spans="1:3">
      <c r="A9" s="4" t="s">
        <v>102</v>
      </c>
      <c r="B9" s="5" t="n">
        <v>29196</v>
      </c>
      <c r="C9" s="5" t="n">
        <v>0</v>
      </c>
    </row>
    <row r="10" spans="1:3">
      <c r="A10" s="4" t="s">
        <v>103</v>
      </c>
      <c r="B10" s="5" t="n">
        <v>25628</v>
      </c>
      <c r="C10" s="5" t="n">
        <v>0</v>
      </c>
    </row>
    <row r="11" spans="1:3">
      <c r="A11" s="4" t="s">
        <v>104</v>
      </c>
      <c r="B11" s="5" t="n">
        <v>-27998</v>
      </c>
      <c r="C11" s="5" t="n">
        <v>-39055</v>
      </c>
    </row>
    <row r="12" spans="1:3">
      <c r="A12" s="4" t="s">
        <v>105</v>
      </c>
      <c r="B12" s="5" t="n">
        <v>26826</v>
      </c>
      <c r="C12" s="5" t="n">
        <v>-39055</v>
      </c>
    </row>
    <row r="13" spans="1:3">
      <c r="A13" s="4" t="s">
        <v>106</v>
      </c>
      <c r="B13" s="5" t="n">
        <v>-1236105</v>
      </c>
      <c r="C13" s="5" t="n">
        <v>-220621</v>
      </c>
    </row>
    <row r="14" spans="1:3">
      <c r="A14" s="4" t="s">
        <v>107</v>
      </c>
      <c r="B14" s="5" t="n">
        <v>0</v>
      </c>
      <c r="C14" s="5" t="n">
        <v>0</v>
      </c>
    </row>
    <row r="15" spans="1:3">
      <c r="A15" s="4" t="s">
        <v>108</v>
      </c>
      <c r="B15" s="6" t="n">
        <v>-1236105</v>
      </c>
      <c r="C15" s="6" t="n">
        <v>-220621</v>
      </c>
    </row>
    <row r="16" spans="1:3">
      <c r="A16" s="4" t="s">
        <v>109</v>
      </c>
      <c r="B16" s="8" t="n">
        <v>-0.48</v>
      </c>
      <c r="C16" s="8" t="n">
        <v>-0.09</v>
      </c>
    </row>
    <row r="17" spans="1:3">
      <c r="A17" s="4" t="s">
        <v>110</v>
      </c>
      <c r="B17" s="5" t="n">
        <v>2577349</v>
      </c>
      <c r="C17" s="5" t="n">
        <v>23696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11</v>
      </c>
      <c r="B1" s="2" t="s">
        <v>112</v>
      </c>
      <c r="C1" s="2" t="s">
        <v>113</v>
      </c>
      <c r="D1" s="2" t="s">
        <v>114</v>
      </c>
      <c r="E1" s="2" t="s">
        <v>82</v>
      </c>
      <c r="F1" s="2" t="s">
        <v>115</v>
      </c>
    </row>
    <row r="2" spans="1:6">
      <c r="A2" s="4" t="s">
        <v>116</v>
      </c>
      <c r="B2" s="4" t="s">
        <v>117</v>
      </c>
      <c r="C2" s="6" t="n">
        <v>2370</v>
      </c>
      <c r="D2" s="6" t="n">
        <v>13554524</v>
      </c>
      <c r="E2" s="6" t="n">
        <v>-13785068</v>
      </c>
      <c r="F2" s="6" t="n">
        <v>-228174</v>
      </c>
    </row>
    <row r="3" spans="1:6">
      <c r="A3" s="4" t="s">
        <v>118</v>
      </c>
      <c r="B3" s="4" t="s">
        <v>117</v>
      </c>
      <c r="C3" s="5" t="n">
        <v>2369648</v>
      </c>
    </row>
    <row r="4" spans="1:6">
      <c r="A4" s="4" t="s">
        <v>108</v>
      </c>
      <c r="E4" s="5" t="n">
        <v>-20068</v>
      </c>
      <c r="F4" s="5" t="n">
        <v>-20068</v>
      </c>
    </row>
    <row r="5" spans="1:6">
      <c r="A5" s="4" t="s">
        <v>119</v>
      </c>
      <c r="B5" s="4" t="s">
        <v>117</v>
      </c>
      <c r="C5" s="6" t="n">
        <v>2370</v>
      </c>
      <c r="D5" s="5" t="n">
        <v>13554524</v>
      </c>
      <c r="E5" s="5" t="n">
        <v>-13805136</v>
      </c>
      <c r="F5" s="5" t="n">
        <v>-248242</v>
      </c>
    </row>
    <row r="6" spans="1:6">
      <c r="A6" s="4" t="s">
        <v>120</v>
      </c>
      <c r="B6" s="4" t="s">
        <v>117</v>
      </c>
      <c r="C6" s="5" t="n">
        <v>2369648</v>
      </c>
    </row>
    <row r="7" spans="1:6">
      <c r="A7" s="4" t="s">
        <v>98</v>
      </c>
      <c r="D7" s="5" t="n">
        <v>72500</v>
      </c>
      <c r="F7" s="5" t="n">
        <v>72500</v>
      </c>
    </row>
    <row r="8" spans="1:6">
      <c r="A8" s="4" t="s">
        <v>108</v>
      </c>
      <c r="E8" s="5" t="n">
        <v>-91401</v>
      </c>
      <c r="F8" s="5" t="n">
        <v>-91401</v>
      </c>
    </row>
    <row r="9" spans="1:6">
      <c r="A9" s="4" t="s">
        <v>121</v>
      </c>
      <c r="B9" s="4" t="s">
        <v>117</v>
      </c>
      <c r="C9" s="6" t="n">
        <v>2370</v>
      </c>
      <c r="D9" s="5" t="n">
        <v>13627024</v>
      </c>
      <c r="E9" s="5" t="n">
        <v>-13896537</v>
      </c>
      <c r="F9" s="5" t="n">
        <v>-267143</v>
      </c>
    </row>
    <row r="10" spans="1:6">
      <c r="A10" s="4" t="s">
        <v>122</v>
      </c>
      <c r="B10" s="4" t="s">
        <v>117</v>
      </c>
      <c r="C10" s="5" t="n">
        <v>2369648</v>
      </c>
    </row>
    <row r="11" spans="1:6">
      <c r="A11" s="4" t="s">
        <v>123</v>
      </c>
      <c r="D11" s="5" t="n">
        <v>4550</v>
      </c>
      <c r="F11" s="5" t="n">
        <v>4550</v>
      </c>
    </row>
    <row r="12" spans="1:6">
      <c r="A12" s="4" t="s">
        <v>108</v>
      </c>
      <c r="E12" s="5" t="n">
        <v>-34807</v>
      </c>
      <c r="F12" s="5" t="n">
        <v>-34807</v>
      </c>
    </row>
    <row r="13" spans="1:6">
      <c r="A13" s="4" t="s">
        <v>124</v>
      </c>
      <c r="B13" s="4" t="s">
        <v>117</v>
      </c>
      <c r="C13" s="6" t="n">
        <v>2370</v>
      </c>
      <c r="D13" s="5" t="n">
        <v>13631574</v>
      </c>
      <c r="E13" s="5" t="n">
        <v>-13931344</v>
      </c>
      <c r="F13" s="5" t="n">
        <v>-297400</v>
      </c>
    </row>
    <row r="14" spans="1:6">
      <c r="A14" s="4" t="s">
        <v>125</v>
      </c>
      <c r="B14" s="4" t="s">
        <v>117</v>
      </c>
      <c r="C14" s="5" t="n">
        <v>2369648</v>
      </c>
    </row>
    <row r="15" spans="1:6">
      <c r="A15" s="4" t="s">
        <v>108</v>
      </c>
      <c r="D15" s="5" t="n">
        <v>33123</v>
      </c>
      <c r="E15" s="5" t="n">
        <v>-74345</v>
      </c>
      <c r="F15" s="5" t="n">
        <v>-41222</v>
      </c>
    </row>
    <row r="16" spans="1:6">
      <c r="A16" s="4" t="s">
        <v>126</v>
      </c>
      <c r="B16" s="4" t="s">
        <v>117</v>
      </c>
      <c r="C16" s="6" t="n">
        <v>2370</v>
      </c>
      <c r="D16" s="5" t="n">
        <v>13664697</v>
      </c>
      <c r="E16" s="5" t="n">
        <v>-14005689</v>
      </c>
      <c r="F16" s="5" t="n">
        <v>-338622</v>
      </c>
    </row>
    <row r="17" spans="1:6">
      <c r="A17" s="4" t="s">
        <v>127</v>
      </c>
      <c r="B17" s="4" t="s">
        <v>117</v>
      </c>
      <c r="C17" s="5" t="n">
        <v>2369648</v>
      </c>
    </row>
    <row r="18" spans="1:6">
      <c r="A18" s="4" t="s">
        <v>128</v>
      </c>
      <c r="B18" s="4" t="s">
        <v>117</v>
      </c>
      <c r="C18" s="6" t="n">
        <v>210</v>
      </c>
      <c r="D18" s="5" t="n">
        <v>1892</v>
      </c>
      <c r="E18" s="4" t="s">
        <v>117</v>
      </c>
      <c r="F18" s="5" t="n">
        <v>2102</v>
      </c>
    </row>
    <row r="19" spans="1:6">
      <c r="A19" s="4" t="s">
        <v>129</v>
      </c>
      <c r="B19" s="4" t="s">
        <v>117</v>
      </c>
      <c r="C19" s="5" t="n">
        <v>210000</v>
      </c>
    </row>
    <row r="20" spans="1:6">
      <c r="A20" s="4" t="s">
        <v>123</v>
      </c>
      <c r="B20" s="4" t="s">
        <v>117</v>
      </c>
      <c r="C20" s="4" t="s">
        <v>117</v>
      </c>
      <c r="D20" s="5" t="n">
        <v>26773</v>
      </c>
      <c r="E20" s="4" t="s">
        <v>117</v>
      </c>
      <c r="F20" s="5" t="n">
        <v>26773</v>
      </c>
    </row>
    <row r="21" spans="1:6">
      <c r="A21" s="4" t="s">
        <v>130</v>
      </c>
      <c r="B21" s="6" t="n">
        <v>30</v>
      </c>
      <c r="C21" s="4" t="s">
        <v>117</v>
      </c>
      <c r="D21" s="5" t="n">
        <v>2989970</v>
      </c>
      <c r="E21" s="4" t="s">
        <v>117</v>
      </c>
      <c r="F21" s="5" t="n">
        <v>2990000</v>
      </c>
    </row>
    <row r="22" spans="1:6">
      <c r="A22" s="4" t="s">
        <v>131</v>
      </c>
      <c r="B22" s="5" t="n">
        <v>29900</v>
      </c>
    </row>
    <row r="23" spans="1:6">
      <c r="A23" s="4" t="s">
        <v>132</v>
      </c>
      <c r="B23" s="4" t="s">
        <v>117</v>
      </c>
      <c r="C23" s="4" t="s">
        <v>117</v>
      </c>
      <c r="D23" s="4" t="s">
        <v>117</v>
      </c>
      <c r="E23" s="5" t="n">
        <v>-18552</v>
      </c>
      <c r="F23" s="5" t="n">
        <v>-18552</v>
      </c>
    </row>
    <row r="24" spans="1:6">
      <c r="A24" s="4" t="s">
        <v>108</v>
      </c>
      <c r="B24" s="4" t="s">
        <v>117</v>
      </c>
      <c r="C24" s="4" t="s">
        <v>117</v>
      </c>
      <c r="D24" s="4" t="s">
        <v>117</v>
      </c>
      <c r="E24" s="5" t="n">
        <v>-44440</v>
      </c>
      <c r="F24" s="5" t="n">
        <v>-44440</v>
      </c>
    </row>
    <row r="25" spans="1:6">
      <c r="A25" s="4" t="s">
        <v>133</v>
      </c>
      <c r="B25" s="6" t="n">
        <v>30</v>
      </c>
      <c r="C25" s="6" t="n">
        <v>2580</v>
      </c>
      <c r="D25" s="5" t="n">
        <v>16683332</v>
      </c>
      <c r="E25" s="5" t="n">
        <v>-14068681</v>
      </c>
      <c r="F25" s="5" t="n">
        <v>2617261</v>
      </c>
    </row>
    <row r="26" spans="1:6">
      <c r="A26" s="4" t="s">
        <v>134</v>
      </c>
      <c r="B26" s="5" t="n">
        <v>29900</v>
      </c>
      <c r="C26" s="5" t="n">
        <v>2579648</v>
      </c>
    </row>
    <row r="27" spans="1:6">
      <c r="A27" s="4" t="s">
        <v>130</v>
      </c>
      <c r="B27" s="6" t="n">
        <v>36</v>
      </c>
      <c r="C27" s="4" t="s">
        <v>117</v>
      </c>
      <c r="D27" s="5" t="n">
        <v>3624964</v>
      </c>
      <c r="E27" s="4" t="s">
        <v>117</v>
      </c>
      <c r="F27" s="5" t="n">
        <v>3625000</v>
      </c>
    </row>
    <row r="28" spans="1:6">
      <c r="A28" s="4" t="s">
        <v>131</v>
      </c>
      <c r="B28" s="5" t="n">
        <v>36250</v>
      </c>
    </row>
    <row r="29" spans="1:6">
      <c r="A29" s="4" t="s">
        <v>132</v>
      </c>
      <c r="B29" s="4" t="s">
        <v>117</v>
      </c>
      <c r="C29" s="4" t="s">
        <v>117</v>
      </c>
      <c r="D29" s="4" t="s">
        <v>117</v>
      </c>
      <c r="E29" s="5" t="n">
        <v>-26425</v>
      </c>
      <c r="F29" s="5" t="n">
        <v>-26425</v>
      </c>
    </row>
    <row r="30" spans="1:6">
      <c r="A30" s="4" t="s">
        <v>98</v>
      </c>
      <c r="B30" s="4" t="s">
        <v>117</v>
      </c>
      <c r="C30" s="4" t="s">
        <v>117</v>
      </c>
      <c r="D30" s="5" t="n">
        <v>834186</v>
      </c>
      <c r="E30" s="4" t="s">
        <v>117</v>
      </c>
      <c r="F30" s="5" t="n">
        <v>834186</v>
      </c>
    </row>
    <row r="31" spans="1:6">
      <c r="A31" s="4" t="s">
        <v>108</v>
      </c>
      <c r="B31" s="4" t="s">
        <v>117</v>
      </c>
      <c r="C31" s="4" t="s">
        <v>117</v>
      </c>
      <c r="D31" s="4" t="s">
        <v>117</v>
      </c>
      <c r="E31" s="5" t="n">
        <v>-896815</v>
      </c>
      <c r="F31" s="5" t="n">
        <v>-896815</v>
      </c>
    </row>
    <row r="32" spans="1:6">
      <c r="A32" s="4" t="s">
        <v>135</v>
      </c>
      <c r="B32" s="6" t="n">
        <v>66</v>
      </c>
      <c r="C32" s="6" t="n">
        <v>2580</v>
      </c>
      <c r="D32" s="5" t="n">
        <v>21142482</v>
      </c>
      <c r="E32" s="5" t="n">
        <v>-14991921</v>
      </c>
      <c r="F32" s="5" t="n">
        <v>6153207</v>
      </c>
    </row>
    <row r="33" spans="1:6">
      <c r="A33" s="4" t="s">
        <v>136</v>
      </c>
      <c r="B33" s="5" t="n">
        <v>66150</v>
      </c>
      <c r="C33" s="5" t="n">
        <v>2579648</v>
      </c>
    </row>
    <row r="34" spans="1:6">
      <c r="A34" s="4" t="s">
        <v>137</v>
      </c>
      <c r="B34" s="4" t="s">
        <v>117</v>
      </c>
      <c r="C34" s="6" t="n">
        <v>147</v>
      </c>
      <c r="D34" s="5" t="n">
        <v>8778</v>
      </c>
      <c r="E34" s="4" t="s">
        <v>117</v>
      </c>
      <c r="F34" s="5" t="n">
        <v>8925</v>
      </c>
    </row>
    <row r="35" spans="1:6">
      <c r="A35" s="4" t="s">
        <v>138</v>
      </c>
      <c r="B35" s="4" t="s">
        <v>117</v>
      </c>
      <c r="C35" s="5" t="n">
        <v>147021</v>
      </c>
    </row>
    <row r="36" spans="1:6">
      <c r="A36" s="4" t="s">
        <v>139</v>
      </c>
      <c r="B36" s="6" t="n">
        <v>90</v>
      </c>
      <c r="C36" s="4" t="s">
        <v>117</v>
      </c>
      <c r="D36" s="5" t="n">
        <v>449910</v>
      </c>
      <c r="E36" s="4" t="s">
        <v>117</v>
      </c>
      <c r="F36" s="5" t="n">
        <v>450000</v>
      </c>
    </row>
    <row r="37" spans="1:6">
      <c r="A37" s="4" t="s">
        <v>140</v>
      </c>
      <c r="B37" s="5" t="n">
        <v>90000</v>
      </c>
    </row>
    <row r="38" spans="1:6">
      <c r="A38" s="4" t="s">
        <v>132</v>
      </c>
      <c r="E38" s="5" t="n">
        <v>-50020</v>
      </c>
      <c r="F38" s="5" t="n">
        <v>-50020</v>
      </c>
    </row>
    <row r="39" spans="1:6">
      <c r="A39" s="4" t="s">
        <v>141</v>
      </c>
      <c r="E39" s="5" t="n">
        <v>-2232</v>
      </c>
      <c r="F39" s="5" t="n">
        <v>-2232</v>
      </c>
    </row>
    <row r="40" spans="1:6">
      <c r="A40" s="4" t="s">
        <v>98</v>
      </c>
      <c r="D40" s="5" t="n">
        <v>37961</v>
      </c>
      <c r="F40" s="5" t="n">
        <v>37961</v>
      </c>
    </row>
    <row r="41" spans="1:6">
      <c r="A41" s="4" t="s">
        <v>108</v>
      </c>
      <c r="E41" s="5" t="n">
        <v>-146466</v>
      </c>
      <c r="F41" s="5" t="n">
        <v>-146466</v>
      </c>
    </row>
    <row r="42" spans="1:6">
      <c r="A42" s="4" t="s">
        <v>142</v>
      </c>
      <c r="B42" s="6" t="n">
        <v>156</v>
      </c>
      <c r="C42" s="6" t="n">
        <v>2727</v>
      </c>
      <c r="D42" s="5" t="n">
        <v>21639131</v>
      </c>
      <c r="E42" s="5" t="n">
        <v>-15190639</v>
      </c>
      <c r="F42" s="5" t="n">
        <v>6451375</v>
      </c>
    </row>
    <row r="43" spans="1:6">
      <c r="A43" s="4" t="s">
        <v>143</v>
      </c>
      <c r="B43" s="5" t="n">
        <v>156150</v>
      </c>
      <c r="C43" s="5" t="n">
        <v>2726669</v>
      </c>
    </row>
    <row r="44" spans="1:6">
      <c r="A44" s="4" t="s">
        <v>139</v>
      </c>
      <c r="B44" s="6" t="n">
        <v>10</v>
      </c>
      <c r="C44" s="4" t="s">
        <v>117</v>
      </c>
      <c r="D44" s="5" t="n">
        <v>49990</v>
      </c>
      <c r="E44" s="4" t="s">
        <v>117</v>
      </c>
      <c r="F44" s="5" t="n">
        <v>50000</v>
      </c>
    </row>
    <row r="45" spans="1:6">
      <c r="A45" s="4" t="s">
        <v>140</v>
      </c>
      <c r="B45" s="5" t="n">
        <v>10000</v>
      </c>
    </row>
    <row r="46" spans="1:6">
      <c r="A46" s="4" t="s">
        <v>132</v>
      </c>
      <c r="E46" s="5" t="n">
        <v>-50020</v>
      </c>
      <c r="F46" s="5" t="n">
        <v>-50020</v>
      </c>
    </row>
    <row r="47" spans="1:6">
      <c r="A47" s="4" t="s">
        <v>141</v>
      </c>
      <c r="E47" s="5" t="n">
        <v>-3509</v>
      </c>
      <c r="F47" s="5" t="n">
        <v>-3509</v>
      </c>
    </row>
    <row r="48" spans="1:6">
      <c r="A48" s="4" t="s">
        <v>98</v>
      </c>
      <c r="D48" s="5" t="n">
        <v>2007</v>
      </c>
      <c r="F48" s="5" t="n">
        <v>2007</v>
      </c>
    </row>
    <row r="49" spans="1:6">
      <c r="A49" s="4" t="s">
        <v>108</v>
      </c>
      <c r="E49" s="5" t="n">
        <v>-148384</v>
      </c>
      <c r="F49" s="5" t="n">
        <v>-148384</v>
      </c>
    </row>
    <row r="50" spans="1:6">
      <c r="A50" s="4" t="s">
        <v>144</v>
      </c>
      <c r="B50" s="6" t="n">
        <v>166</v>
      </c>
      <c r="C50" s="6" t="n">
        <v>2727</v>
      </c>
      <c r="D50" s="6" t="n">
        <v>21691128</v>
      </c>
      <c r="E50" s="6" t="n">
        <v>-15392552</v>
      </c>
      <c r="F50" s="6" t="n">
        <v>6301469</v>
      </c>
    </row>
    <row r="51" spans="1:6">
      <c r="A51" s="4" t="s">
        <v>145</v>
      </c>
      <c r="B51" s="5" t="n">
        <v>166150</v>
      </c>
      <c r="C51" s="5" t="n">
        <v>27266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53</v>
      </c>
    </row>
    <row r="3" spans="1:3">
      <c r="A3" s="3" t="s">
        <v>147</v>
      </c>
    </row>
    <row r="4" spans="1:3">
      <c r="A4" s="4" t="s">
        <v>108</v>
      </c>
      <c r="B4" s="6" t="n">
        <v>-1236105</v>
      </c>
      <c r="C4" s="6" t="n">
        <v>-220621</v>
      </c>
    </row>
    <row r="5" spans="1:3">
      <c r="A5" s="3" t="s">
        <v>148</v>
      </c>
    </row>
    <row r="6" spans="1:3">
      <c r="A6" s="4" t="s">
        <v>98</v>
      </c>
      <c r="B6" s="5" t="n">
        <v>874154</v>
      </c>
      <c r="C6" s="5" t="n">
        <v>72500</v>
      </c>
    </row>
    <row r="7" spans="1:3">
      <c r="A7" s="4" t="s">
        <v>149</v>
      </c>
      <c r="B7" s="5" t="n">
        <v>26773</v>
      </c>
      <c r="C7" s="5" t="n">
        <v>37673</v>
      </c>
    </row>
    <row r="8" spans="1:3">
      <c r="A8" s="3" t="s">
        <v>150</v>
      </c>
    </row>
    <row r="9" spans="1:3">
      <c r="A9" s="4" t="s">
        <v>56</v>
      </c>
      <c r="B9" s="5" t="n">
        <v>-9583</v>
      </c>
      <c r="C9" s="5" t="n">
        <v>0</v>
      </c>
    </row>
    <row r="10" spans="1:3">
      <c r="A10" s="4" t="s">
        <v>151</v>
      </c>
      <c r="B10" s="5" t="n">
        <v>-191776</v>
      </c>
      <c r="C10" s="5" t="n">
        <v>71251</v>
      </c>
    </row>
    <row r="11" spans="1:3">
      <c r="A11" s="4" t="s">
        <v>66</v>
      </c>
      <c r="B11" s="5" t="n">
        <v>-74965</v>
      </c>
      <c r="C11" s="5" t="n">
        <v>7025</v>
      </c>
    </row>
    <row r="12" spans="1:3">
      <c r="A12" s="4" t="s">
        <v>152</v>
      </c>
      <c r="B12" s="5" t="n">
        <v>-611502</v>
      </c>
      <c r="C12" s="5" t="n">
        <v>-32172</v>
      </c>
    </row>
    <row r="13" spans="1:3">
      <c r="A13" s="3" t="s">
        <v>153</v>
      </c>
    </row>
    <row r="14" spans="1:3">
      <c r="A14" s="4" t="s">
        <v>59</v>
      </c>
      <c r="B14" s="5" t="n">
        <v>-399200</v>
      </c>
      <c r="C14" s="5" t="n">
        <v>0</v>
      </c>
    </row>
    <row r="15" spans="1:3">
      <c r="A15" s="4" t="s">
        <v>60</v>
      </c>
      <c r="B15" s="5" t="n">
        <v>-1497000</v>
      </c>
      <c r="C15" s="5" t="n">
        <v>0</v>
      </c>
    </row>
    <row r="16" spans="1:3">
      <c r="A16" s="4" t="s">
        <v>154</v>
      </c>
      <c r="B16" s="5" t="n">
        <v>100000</v>
      </c>
      <c r="C16" s="5" t="n">
        <v>0</v>
      </c>
    </row>
    <row r="17" spans="1:3">
      <c r="A17" s="4" t="s">
        <v>155</v>
      </c>
      <c r="B17" s="5" t="n">
        <v>-300000</v>
      </c>
      <c r="C17" s="5" t="n">
        <v>0</v>
      </c>
    </row>
    <row r="18" spans="1:3">
      <c r="A18" s="4" t="s">
        <v>156</v>
      </c>
      <c r="B18" s="5" t="n">
        <v>-2096200</v>
      </c>
      <c r="C18" s="5" t="n">
        <v>0</v>
      </c>
    </row>
    <row r="19" spans="1:3">
      <c r="A19" s="3" t="s">
        <v>157</v>
      </c>
    </row>
    <row r="20" spans="1:3">
      <c r="A20" s="4" t="s">
        <v>158</v>
      </c>
      <c r="B20" s="5" t="n">
        <v>14772</v>
      </c>
      <c r="C20" s="5" t="n">
        <v>30791</v>
      </c>
    </row>
    <row r="21" spans="1:3">
      <c r="A21" s="4" t="s">
        <v>159</v>
      </c>
      <c r="B21" s="5" t="n">
        <v>-45562</v>
      </c>
      <c r="C21" s="5" t="n">
        <v>0</v>
      </c>
    </row>
    <row r="22" spans="1:3">
      <c r="A22" s="4" t="s">
        <v>160</v>
      </c>
      <c r="B22" s="5" t="n">
        <v>-2606</v>
      </c>
      <c r="C22" s="5" t="n">
        <v>0</v>
      </c>
    </row>
    <row r="23" spans="1:3">
      <c r="A23" s="4" t="s">
        <v>161</v>
      </c>
      <c r="B23" s="5" t="n">
        <v>0</v>
      </c>
      <c r="C23" s="5" t="n">
        <v>1381</v>
      </c>
    </row>
    <row r="24" spans="1:3">
      <c r="A24" s="4" t="s">
        <v>162</v>
      </c>
      <c r="B24" s="5" t="n">
        <v>11027</v>
      </c>
      <c r="C24" s="5" t="n">
        <v>0</v>
      </c>
    </row>
    <row r="25" spans="1:3">
      <c r="A25" s="4" t="s">
        <v>163</v>
      </c>
      <c r="B25" s="5" t="n">
        <v>6615000</v>
      </c>
      <c r="C25" s="5" t="n">
        <v>0</v>
      </c>
    </row>
    <row r="26" spans="1:3">
      <c r="A26" s="4" t="s">
        <v>164</v>
      </c>
      <c r="B26" s="5" t="n">
        <v>500000</v>
      </c>
      <c r="C26" s="5" t="n">
        <v>0</v>
      </c>
    </row>
    <row r="27" spans="1:3">
      <c r="A27" s="4" t="s">
        <v>165</v>
      </c>
      <c r="B27" s="5" t="n">
        <v>7092631</v>
      </c>
      <c r="C27" s="5" t="n">
        <v>32172</v>
      </c>
    </row>
    <row r="28" spans="1:3">
      <c r="A28" s="4" t="s">
        <v>166</v>
      </c>
      <c r="B28" s="5" t="n">
        <v>4384929</v>
      </c>
      <c r="C28" s="5" t="n">
        <v>0</v>
      </c>
    </row>
    <row r="29" spans="1:3">
      <c r="A29" s="4" t="s">
        <v>167</v>
      </c>
      <c r="B29" s="5" t="n">
        <v>0</v>
      </c>
      <c r="C29" s="5" t="n">
        <v>0</v>
      </c>
    </row>
    <row r="30" spans="1:3">
      <c r="A30" s="4" t="s">
        <v>168</v>
      </c>
      <c r="B30" s="5" t="n">
        <v>4384929</v>
      </c>
      <c r="C30" s="5" t="n">
        <v>0</v>
      </c>
    </row>
    <row r="31" spans="1:3">
      <c r="A31" s="3" t="s">
        <v>169</v>
      </c>
    </row>
    <row r="32" spans="1:3">
      <c r="A32" s="4" t="s">
        <v>170</v>
      </c>
      <c r="B32" s="5" t="n">
        <v>2606</v>
      </c>
      <c r="C32" s="5" t="n">
        <v>0</v>
      </c>
    </row>
    <row r="33" spans="1:3">
      <c r="A33" s="4" t="s">
        <v>171</v>
      </c>
      <c r="B33" s="6" t="n">
        <v>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178</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4:23:05Z</dcterms:created>
  <dcterms:modified xmlns:dcterms="http://purl.org/dc/terms/" xmlns:xsi="http://www.w3.org/2001/XMLSchema-instance" xsi:type="dcterms:W3CDTF">2020-03-30T14:23:05Z</dcterms:modified>
</cp:coreProperties>
</file>